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Statements of Cash" sheetId="6" r:id="rId6"/>
    <s:sheet name="Accounting Policies" sheetId="7" r:id="rId7"/>
    <s:sheet name="Earnings per Share and Share Re" sheetId="8" r:id="rId8"/>
    <s:sheet name="Divestitures Divestitures" sheetId="9" r:id="rId9"/>
    <s:sheet name="Inventories" sheetId="10" r:id="rId10"/>
    <s:sheet name="Employee Benefit Plans" sheetId="11" r:id="rId11"/>
    <s:sheet name="Income Taxes Income Taxes" sheetId="12" r:id="rId12"/>
    <s:sheet name="Contingencies" sheetId="13" r:id="rId13"/>
    <s:sheet name="Accumulated Other Comprehensive" sheetId="14" r:id="rId14"/>
    <s:sheet name="Segment Information" sheetId="15" r:id="rId15"/>
    <s:sheet name="Supplemental Balance Sheet Info" sheetId="16" r:id="rId16"/>
    <s:sheet name="Restructuring Initiatives" sheetId="17" r:id="rId17"/>
    <s:sheet name="Goodwill and Intangible Assets" sheetId="18" r:id="rId18"/>
    <s:sheet name="Fair Value" sheetId="19" r:id="rId19"/>
    <s:sheet name="Derivative Instruments and Hedg" sheetId="20" r:id="rId20"/>
    <s:sheet name="Debt" sheetId="21" r:id="rId21"/>
    <s:sheet name="Accounting Policies (Policy)" sheetId="22" r:id="rId22"/>
    <s:sheet name="Earnings per Share and Share 23" sheetId="23" r:id="rId23"/>
    <s:sheet name="Inventories (Tables)" sheetId="24" r:id="rId24"/>
    <s:sheet name="Employee Benefit Plans (Tables)" sheetId="25" r:id="rId25"/>
    <s:sheet name="Accumulated Other Comprehensi26" sheetId="26" r:id="rId26"/>
    <s:sheet name="Segment Information (Tables)" sheetId="27" r:id="rId27"/>
    <s:sheet name="Supplemental Balance Sheet In28" sheetId="28" r:id="rId28"/>
    <s:sheet name="Restructuring Initiatives (Tabl" sheetId="29" r:id="rId29"/>
    <s:sheet name="Goodwill and Intangible Assets " sheetId="30" r:id="rId30"/>
    <s:sheet name="Fair Value (Tables)" sheetId="31" r:id="rId31"/>
    <s:sheet name="Derivative Instruments and He32" sheetId="32" r:id="rId32"/>
    <s:sheet name="Accounting Policies Schedule of" sheetId="33" r:id="rId33"/>
    <s:sheet name="Earnings per Share and Share 34" sheetId="34" r:id="rId34"/>
    <s:sheet name="Earnings per Share and Share 35" sheetId="35" r:id="rId35"/>
    <s:sheet name="Divestitures (Details)" sheetId="36" r:id="rId36"/>
    <s:sheet name="Inventories (Components of Inve" sheetId="37" r:id="rId37"/>
    <s:sheet name="Employee Benefit Plans (Narrati" sheetId="38" r:id="rId38"/>
    <s:sheet name="Employee Benefit Plans (Compone" sheetId="39" r:id="rId39"/>
    <s:sheet name="Income Taxes (Details)" sheetId="40" r:id="rId40"/>
    <s:sheet name="Contingencies (Details)" sheetId="41" r:id="rId41"/>
    <s:sheet name="Accumulated Other Comprehensi42" sheetId="42" r:id="rId42"/>
    <s:sheet name="Accumulated Other Comprehensi43" sheetId="43" r:id="rId43"/>
    <s:sheet name="Segment Information (Total Reve" sheetId="44" r:id="rId44"/>
    <s:sheet name="Supplemental Balance Sheet In45" sheetId="45" r:id="rId45"/>
    <s:sheet name="Supplemental Balance Sheet In46" sheetId="46" r:id="rId46"/>
    <s:sheet name="Restructuring Initiatives (Narr" sheetId="47" r:id="rId47"/>
    <s:sheet name="Restructuring Initiatives Restr" sheetId="48" r:id="rId48"/>
    <s:sheet name="Restructuring Initiatives Res49" sheetId="49" r:id="rId49"/>
    <s:sheet name="Restructuring Initiatives Res50" sheetId="50" r:id="rId50"/>
    <s:sheet name="Restructuring Initiatives Sched" sheetId="51" r:id="rId51"/>
    <s:sheet name="Restructuring Initiatives Res52" sheetId="52" r:id="rId52"/>
    <s:sheet name="Goodwill and Intangible Asset53" sheetId="53" r:id="rId53"/>
    <s:sheet name="Goodwill and Intangible Asset54" sheetId="54" r:id="rId54"/>
    <s:sheet name="Goodwill and Intangible Asset55" sheetId="55" r:id="rId55"/>
    <s:sheet name="Fair Value (Fair Value Assets a" sheetId="56" r:id="rId56"/>
    <s:sheet name="Fair Value Fair Value (Narrativ" sheetId="57" r:id="rId57"/>
    <s:sheet name="Fair Value Fair Value (Assets M" sheetId="58" r:id="rId58"/>
    <s:sheet name="Fair Value (Fair Value of Finan" sheetId="59" r:id="rId59"/>
    <s:sheet name="Derivative Instruments and He60" sheetId="60" r:id="rId60"/>
    <s:sheet name="Derivative Instruments and He61" sheetId="61" r:id="rId61"/>
    <s:sheet name="Debt (Details)" sheetId="62" r:id="rId62"/>
  </s:sheets>
  <s:definedNames/>
  <s:calcPr calcId="124519" calcMode="auto" fullCalcOnLoad="1"/>
</s:workbook>
</file>

<file path=xl/sharedStrings.xml><?xml version="1.0" encoding="utf-8"?>
<sst xmlns="http://schemas.openxmlformats.org/spreadsheetml/2006/main" uniqueCount="533">
  <si>
    <t>Document And Entity Information</t>
  </si>
  <si>
    <t>9 Months Ended</t>
  </si>
  <si>
    <t>Sep. 30, 2015shares</t>
  </si>
  <si>
    <t>DEI [Abstract]</t>
  </si>
  <si>
    <t>Document Type</t>
  </si>
  <si>
    <t>10-Q</t>
  </si>
  <si>
    <t>Amendment Flag</t>
  </si>
  <si>
    <t>false</t>
  </si>
  <si>
    <t>Document Period End Date</t>
  </si>
  <si>
    <t>Sep. 30,
		2015</t>
  </si>
  <si>
    <t>Document Fiscal Year Focus</t>
  </si>
  <si>
    <t>Document Fiscal Period Focus</t>
  </si>
  <si>
    <t>Q3</t>
  </si>
  <si>
    <t>Entity Registrant Name</t>
  </si>
  <si>
    <t>AVON PRODUCTS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Sep. 30, 2015</t>
  </si>
  <si>
    <t>Sep. 30, 2014</t>
  </si>
  <si>
    <t>Net sales</t>
  </si>
  <si>
    <t>Other revenue</t>
  </si>
  <si>
    <t>Total revenue</t>
  </si>
  <si>
    <t>Costs, expenses and other:</t>
  </si>
  <si>
    <t>Cost of sales</t>
  </si>
  <si>
    <t>Selling, general and administrative expenses</t>
  </si>
  <si>
    <t>Operating profit</t>
  </si>
  <si>
    <t>Interest expense</t>
  </si>
  <si>
    <t>Loss on extinguishment of debt</t>
  </si>
  <si>
    <t>Interest income</t>
  </si>
  <si>
    <t>Other expense, net</t>
  </si>
  <si>
    <t>Gain on sale of business</t>
  </si>
  <si>
    <t>Total other expenses</t>
  </si>
  <si>
    <t>Income (loss) before taxes</t>
  </si>
  <si>
    <t>Income taxes</t>
  </si>
  <si>
    <t>Net (loss) income</t>
  </si>
  <si>
    <t>Net income attributable to noncontrolling interest</t>
  </si>
  <si>
    <t>Net (loss) income attributable to Avon</t>
  </si>
  <si>
    <t>(Loss) Earnings per share:</t>
  </si>
  <si>
    <t>Basic</t>
  </si>
  <si>
    <t>Diluted</t>
  </si>
  <si>
    <t>Cash dividends per common share</t>
  </si>
  <si>
    <t>Consolidated Statements Of Comprehensive Income (Loss) - USD ($) $ in Millions</t>
  </si>
  <si>
    <t>Statement of Comprehensive Income [Abstract]</t>
  </si>
  <si>
    <t>Other comprehensive loss:</t>
  </si>
  <si>
    <t>Foreign currency translation adjustments</t>
  </si>
  <si>
    <t>Change in derivative losses on cash flow hedges, net of taxes</t>
  </si>
  <si>
    <t>[1]</t>
  </si>
  <si>
    <t>Adjustments of and amortization of net actuarial loss and prior service cost, net of taxes</t>
  </si>
  <si>
    <t>Total other comprehensive loss, net of taxes</t>
  </si>
  <si>
    <t>Comprehensive loss</t>
  </si>
  <si>
    <t>Less: comprehensive loss attributable to noncontrolling interest</t>
  </si>
  <si>
    <t>Comprehensive loss attributable to Avon</t>
  </si>
  <si>
    <t>Gross amount reclassified to interest expense, and related taxes reclassified to income taxes.</t>
  </si>
  <si>
    <t>Consolidated Statements Of Comprehensive Income (Loss) Consolidated Statements of Comprehensive Income (Parenthetical) - USD ($) $ in Millions</t>
  </si>
  <si>
    <t>Change in derivative losses on cash flow hedges, taxes</t>
  </si>
  <si>
    <t>Adjustment of and amortization of net actuarial loss and prior service cost, taxes</t>
  </si>
  <si>
    <t>Consolidated Balance Sheets - USD ($) $ in Millions</t>
  </si>
  <si>
    <t>Dec. 31, 2014</t>
  </si>
  <si>
    <t>Current Assets</t>
  </si>
  <si>
    <t>Cash and cash equivalents</t>
  </si>
  <si>
    <t>Accounts receivable, net</t>
  </si>
  <si>
    <t>Inventories</t>
  </si>
  <si>
    <t>Prepaid expenses and other</t>
  </si>
  <si>
    <t>Total current assets</t>
  </si>
  <si>
    <t>Property, plant and equipment, at cos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and taxes other than income</t>
  </si>
  <si>
    <t>Total current liabilities</t>
  </si>
  <si>
    <t>Long-term debt</t>
  </si>
  <si>
    <t>Employee benefit plans</t>
  </si>
  <si>
    <t>Long-term income taxes</t>
  </si>
  <si>
    <t>Other liabilities</t>
  </si>
  <si>
    <t>Total liabilities</t>
  </si>
  <si>
    <t>Shareholders' (Deficit) Equity</t>
  </si>
  <si>
    <t>Common stock</t>
  </si>
  <si>
    <t>Additional paid-in capital</t>
  </si>
  <si>
    <t>Retained earnings</t>
  </si>
  <si>
    <t>Accumulated other comprehensive loss</t>
  </si>
  <si>
    <t>Treasury stock, at cost</t>
  </si>
  <si>
    <t>Total Avon shareholders' (deficit) equity</t>
  </si>
  <si>
    <t>Noncontrolling interest</t>
  </si>
  <si>
    <t>Total shareholders’ (deficit) equity</t>
  </si>
  <si>
    <t>Total liabilities and shareholders' (deficit) equity</t>
  </si>
  <si>
    <t>Consolidated Statements of Cash Flows - USD ($) $ in Millions</t>
  </si>
  <si>
    <t>Cash Flows from Operating Activities</t>
  </si>
  <si>
    <t>Net loss</t>
  </si>
  <si>
    <t>Adjustments to reconcile net loss to net cash (used) provided by operating activities:</t>
  </si>
  <si>
    <t>Depreciation</t>
  </si>
  <si>
    <t>Amortization</t>
  </si>
  <si>
    <t>Provision for doubtful accounts</t>
  </si>
  <si>
    <t>Provision for obsolescence</t>
  </si>
  <si>
    <t>Share-based compensation</t>
  </si>
  <si>
    <t>Foreign exchange losses</t>
  </si>
  <si>
    <t>Deferred income taxes</t>
  </si>
  <si>
    <t>Charge for Venezuelan monetary assets and liabilities</t>
  </si>
  <si>
    <t>Charge for Venezuelan non-monetary assets</t>
  </si>
  <si>
    <t>Pre-tax gain on sale of business</t>
  </si>
  <si>
    <t>Other</t>
  </si>
  <si>
    <t>Changes in assets and liabilities:</t>
  </si>
  <si>
    <t>Accounts receivable</t>
  </si>
  <si>
    <t>Accounts payable and accrued liabilities</t>
  </si>
  <si>
    <t>Income and other taxes</t>
  </si>
  <si>
    <t>Noncurrent assets and liabilities</t>
  </si>
  <si>
    <t>Net cash (used) provided by operating activities</t>
  </si>
  <si>
    <t>Cash Flows from Investing Activities</t>
  </si>
  <si>
    <t>Capital expenditures</t>
  </si>
  <si>
    <t>Disposal of assets</t>
  </si>
  <si>
    <t>Net proceeds from sale of business</t>
  </si>
  <si>
    <t>Purchases of investments</t>
  </si>
  <si>
    <t>Proceeds from sale of investments</t>
  </si>
  <si>
    <t>Net cash provided (used) by investing activities</t>
  </si>
  <si>
    <t>Cash Flows from Financing Activities</t>
  </si>
  <si>
    <t>Cash dividends</t>
  </si>
  <si>
    <t>Debt, net (maturities of three months or less)</t>
  </si>
  <si>
    <t>Proceeds from debt</t>
  </si>
  <si>
    <t>Repayment of debt</t>
  </si>
  <si>
    <t>Net proceeds from exercise of stock options</t>
  </si>
  <si>
    <t>Repurchase of common stock</t>
  </si>
  <si>
    <t>Other financing activities</t>
  </si>
  <si>
    <t>Net cash used by financing activities</t>
  </si>
  <si>
    <t>Effect of exchange rate changes on cash and cash equivalents</t>
  </si>
  <si>
    <t>Net decrease in cash and cash equivalents</t>
  </si>
  <si>
    <t>Cash and cash equivalents at beginning of year</t>
  </si>
  <si>
    <t>Cash and cash equivalents at end of period</t>
  </si>
  <si>
    <t>Accounting Policies</t>
  </si>
  <si>
    <t>Accounting Policies [Abstract]</t>
  </si>
  <si>
    <t>ACCOUNTING POLICIES Basis of Presentation We prepare our unaudited interim consolidated financial statements in conformity with accounting principles generally accepted in the United States ("GAAP"). We consistently applied the accounting policies described in our 2014 Annual Report on Form 10-K (" 2014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4 Form 10-K. When used in this report, the terms "Avon," "Company," "we" or "us" mean Avon Products, Inc. For interim consolidated financial statement purposes, our tax provision is determined using an estimate of our annual effective tax rate, adjusted for discrete items, if any, that are taken into account in the relevant period. We also provide for accruals under our various employee benefit plans for each quarter based on one quarter of the estimated annual expense. We revised our Consolidated Statements of Cash Flows to correct the presentation of certain financing activities, specifically a decrease of $25.3 in repayment of debt, a decrease of $ 9.1 in proceeds from debt, and a decrease of $16.2 in debt, net for the nine months ended September 30, 2014 . Additionally, we revised our Consolidated Statements of Cash Flows to reflect income tax receivables of $7.8 for the nine months ended September 30, 2014 in income and other taxes, while they had been previously reported in prepaid expenses and other, as we believe that this is a better presentation of our income tax receivables. These revisions did not impact the total cash flows from operating activities, our Consolidated Statements of Operations, our Consolidated Statements of Comprehensive Income (Loss) or our Consolidated Balance Sheets. We determined that the effect of these revisions was not material to any of our previously issued financial statements. Venezuela Currency We account for Venezuela as a highly inflationary economy. In February 2015, the Venezuelan government announced that a new foreign exchange system was created, referred to as the SIMADI exchange ("SIMADI"). SIMADI began operating on February 12, 2015. There are multiple legal mechanisms in Venezuela to exchange currency. As SIMADI represents the rate which better reflects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used previously, we recorded an after-tax benefit of approximately $ 3 (a benefit of approximately $ 4 in other expense, net, and a loss of approximately $ 1 in income taxes) in the first quarter of 2015,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approximately $6 and $17 during the three and nine months ended September 30, 2015, respectively. Also as a result of the change to the SIMADI rate, we determined that an adjustment of approximately $ 11 to cost of sales was needed to reflect certain non-monetary assets, primarily inventories, at their net realizable value, which was recorded in the first quarter of 2015. In addition,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 90 to selling, general and administrative expenses was needed to reflect the write-down of the long-lived assets to their estimated fair value of $ 15.7 , which was recorded in the first quarter of 2015. The fair value of Avon Venezuela's long-lived assets was determined using both market and cost valuation approaches. The valuation analysis performed required several estimates, including market conditions and inflation rates. In February 2014, the Venezuelan government announced a foreign exchange system which began operating on March 24, 2014, referred to as the SICAD II exchange ("SICAD II"). As SICAD II represented the rate which better reflected the economics of Avon Venezuela's business activity, in comparison to the other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approximately $42 (approximately $54 in other expense, net, and a benefit of approximately $12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approximately $2 and $20 during the three and nine months ended September 30, 2014, respectively. Also as a result, we determined that an adjustment of approximately $116 to cost of sales was needed to reflect certain non-monetary assets, primarily inventories, at their net realizable value, which was recorded in the first quarter of 2014. Standards to be Implemented In May 2014, the Financial Accounting Standards Board ("FASB") issued Accounting Standards Update ("ASU") 2014-09, Revenue from Contracts with Customers ,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Deferral of the Effective Date, which resulted in the standard being effective beginning in 2018, with early adoption permitted in the beginning of 2017. This standard can be adopted either retrospectively or as a cumulative-effect adjustment as of the date of adoption. We are currently evaluating the effect that adopting this new accounting guidance will have on our consolidated financial statements.</t>
  </si>
  <si>
    <t>Earnings per Share and Share Repurchases</t>
  </si>
  <si>
    <t>Earnings Per Share Reconciliation [Abstract]</t>
  </si>
  <si>
    <t xml:space="preserve">EARNINGS (LOSS) PER SHARE AND SHARE REPURCHASES We compute earnings (loss) per share ("EPS") using the two-class method, which is an earnings (loss) allocation formula that determines earnings (loss) per share for common stock and participating securities. Our participating securities are our grants of restricted stock and restricted stock units, which contain non-forfeitable rights to dividend equivalents. We compute basic EPS by dividing net income (loss) allocated to common shareholders by the weighted-average number of shares outstanding during the period. Diluted EPS is calculated to give effect to all potentially dilutive common shares that were outstanding during the period. Three Months Ended Nine Months Ended September 30 September 30 (Shares in millions) 2015 2014 2015 2014 Numerator: Net (loss) income attributable to Avon $ (697.0 ) $ 91.4 $ (815.5 ) $ (57.9 ) Less: Loss (income) allocated to participating securities 11.1 (.8 ) 12.8 1.6 (Loss) income allocated to common shareholders (685.9 ) 90.6 (802.7 ) (56.3 ) Denominator: Basic EPS weighted-average shares outstanding 435.4 434.6 435.1 434.4 Diluted effect of assumed conversion of stock options — — — — Diluted EPS adjusted weighted-average shares outstanding 435.4 434.6 435.1 434.4 (Loss) Earnings per Common Share: Basic $ (1.58 ) $ .21 $ (1.84 ) $ (.13 ) Diluted (1.58 ) .21 (1.84 ) (.13 ) Amounts in the table above may not necessarily sum due to rounding. During the three and nine months ended September 30, 2015 , we did not include stock options to purchase 11.9 million shares and 13.2 million shares, respectively, of Avon common stock in the calculation of diluted EPS as we had a net loss attributable to Avon. During the three months ended September 30, 2014 , we did not include stock options to purchase 17.2 million shares of Avon common stock in the calculation of diluted EPS because the exercise prices of those options were greater than the average market price. During the nine months ended September 30, 2014 , we did not include stock options to purchase 18.4 million shares of Avon common stock in the calculation of diluted EPS as we had a net loss attributable to Avon. For the three and nine months ended September 30, 2015 and the nine months ended September 30, 2014, when we had a net loss attributable to Avon, the inclusion of these shares would decrease the net loss per share, and therefore, their inclusion would be anti-dilutive. We purchased approximately .4 million shares of Avon common stock for $3.0 during the first nine months of 2015, as compared to approximately .6 million shares of Avon common stock for $9.4 during the first nine months of 2014, through acquisition of stock from employees in connection with tax payments upon vesting of restricted stock units, and in 2014, also through private transactions with a broker in connection with stock based obligations under our Deferred Compensation Plan. </t>
  </si>
  <si>
    <t>Divestitures Divestitures</t>
  </si>
  <si>
    <t>Income Statement, Balance Sheet and Additional Disclosures by Disposal Groups, Including Discontinued Operations [Line Items]</t>
  </si>
  <si>
    <t>Mergers, Acquisitions and Dispositions Disclosures</t>
  </si>
  <si>
    <t>DIVESTITURES On July 9, 2015, the Company sold Liz Earle Beauty Co. Limited (“Liz Earle”) for approximately $215 , less expenses of approximately $5 . Liz Earle was previously reported within our Europe, Middle East &amp; Africa segment. In 2015, we recorded a gain on sale of $44.9 before tax, which was reported separately in the Consolidated Statements of Operations, and $51.6 after tax, representing the difference between the proceeds, including the expected working capital settlement, and the carrying value of the Liz Earle business on the date of sale. Proceeds from the sale of Liz Earle were used to fund a portion of the Company’s redemption of the $250 principal amount of its 2.375% Notes due March 15, 2016, which occurred on August 10, 2015. See Note 15, Debt for additional information.</t>
  </si>
  <si>
    <t>Inventory, Net [Abstract]</t>
  </si>
  <si>
    <t>INVENTORIES Components of Inventories September 30, 2015 December 31, 2014 Raw materials $ 233.8 $ 248.8 Finished goods 613.4 573.4 Total $ 847.2 $ 822.2</t>
  </si>
  <si>
    <t>Employee Benefit Plans</t>
  </si>
  <si>
    <t>General Discussion of Pension and Other Postretirement Benefits [Abstract]</t>
  </si>
  <si>
    <t>EMPLOYEE BENEFIT PLANS Three Months Ended September 30, Pension Benefits Net Periodic Benefit Costs U.S. Plans Non-U.S. Plans Postretirement Benefits 2015 2014 2015 2014 2015 2014 Service cost $ 3.3 $ 3.9 $ 1.8 $ 2.0 $ .3 $ .2 Interest cost 6.2 6.4 7.0 9.1 1.0 1.1 Expected return on plan assets (8.3 ) (9.0 ) (10.6 ) (11.0 ) — — Amortization of prior service credit (.2 ) (.1 ) — — (1.0 ) (1.1 ) Amortization of net actuarial losses 11.6 11.1 3.0 2.6 .5 — Settlements/curtailments 23.8 5.4 1.9 1.0 — (2.1 ) Net periodic benefit costs $ 36.4 $ 17.7 $ 3.1 $ 3.7 $ .8 $ (1.9 ) Nine Months Ended September 30, Pension Benefits Net Periodic Benefit Costs U.S. Plans Non-U.S. Plans Postretirement Benefits 2015 2014 2015 2014 2015 2014 Service cost $ 9.8 $ 10.4 $ 5.9 $ 6.5 $ .9 $ .8 Interest cost 18.7 21.4 21.2 27.7 3.2 3.7 Expected return on plan assets (24.9 ) (26.9 ) (32.2 ) (33.0 ) — — Amortization of prior service credit (.6 ) (.3 ) — — (3.1 ) (3.3 ) Amortization of net actuarial losses 34.7 35.6 8.4 7.2 1.5 1.0 Settlements/curtailments 23.8 30.4 1.9 1.0 — (2.1 ) Net periodic benefit costs $ 61.5 $ 70.6 $ 5.2 $ 9.4 $ 2.5 $ .1 As of September 30, 2015 , we made approximately $10 and $28 of contributions to the U.S. and non-U.S. defined benefit pension and postretirement benefit plans, respectively. During the remainder of 2015, we anticipate contributing approximately $5 to $10 and $0 to $5 to fund our U.S. and non-U.S. defined benefit pension and postretirement benefit plans, respectively. As a result of the lump-sum payments made to former employees that were vested and participated in the U.S. defined benefit pension plan, in the third quarter of 2015, we recorded a settlement charge of $23.8 . These lump sum payments were made from our plan assets and are not the result of a specific offer to participants of our U.S. defined benefit pension plan as described below. This settlement charge was allocated between Global Expenses and the operating results of North America. In an effort to reduce our pension benefit obligations, in March 2014, we offered former employees who were vested and participated in the U.S. defined benefit pension plan a payment that would fully settle our pension plan obligation to those participants who elected to receive such payment. The election period ended during the second quarter of 2014 and the payments were made in June 2014 from our plan assets. As a result of the lump-sum payments made, in the second quarter of 2014, we recorded a settlement charge of $23.5 . Because the settlement threshold was exceeded in the second quarter of 2014, a settlement charge of $5.4 was also recorded in the third quarter of 2014 as a result of additional payments from our U.S. pension plan. These settlement charges were allocated between Global Expenses and the operating results of North America.</t>
  </si>
  <si>
    <t>Income Taxes Income Taxes</t>
  </si>
  <si>
    <t>Income Taxes [Abstract]</t>
  </si>
  <si>
    <t>Income Tax Disclosure</t>
  </si>
  <si>
    <t>INCOME TAXES During the first and second quarters of 2015, the Company recorded a $31.3 charge and a $3.2 benefit, respectively, associated with valuation allowances, to adjust our U.S. deferred tax assets to an amount that was “more likely than not” to be realized. These adjustments were primarily caused by fluctuations of the U.S. dollar against currencies of some of our key markets. During the third quarter of 2015, we recorded an additional valuation allowance for the remaining U.S. deferred tax assets of $649.5 . The increase in the valuation allowance resulted from reduced tax benefits expected to be obtained from tax planning strategies associated with an anticipated accelerated receipt in the U.S. of foreign source income. As the U.S. dollar had further strengthened against currencies of some of our key markets during the third quarter of 2015, the benefits associated with the Company’s tax planning strategies were no longer sufficient for the Company to continue to conclude that its tax planning strategies were prudent. In the absence of any alternative prudent tax planning strategies and other sources of future taxable income, it was determined that a full valuation allowance should be recorded. Although the Company continues to expect that it will generate taxable income and tax liability in the U.S., the Company is expected to offset its current and future tax liability with foreign tax credits, and as a result, the expected level of future taxable income and tax liability is not adequate to realize the benefit of previously recorded deferred tax assets. Although the Company may not be able to recognize a financial statement benefit associated with its deferred tax assets, the Company will continue to manage and plan for the utilization of its deferred tax assets to avoid the expiration of deferred tax assets that may have limited lives.</t>
  </si>
  <si>
    <t>Contingencies</t>
  </si>
  <si>
    <t>Loss Contingency [Abstract]</t>
  </si>
  <si>
    <t>CONTINGENCIES Settlements of FCPA Investigations 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The internal investigation and compliance reviews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complete. In connection with the internal investigation and compliance reviews, certain personnel actions, including termination of employment of certain senior members of management, were taken. In connection with the internal investigation and compliance reviews, we have enhanced our ethics and compliance program, including our policies and procedures, FCPA compliance-related training, FCPA third-party due diligence program and other compliance-related resources. As previously reported, in October 2008, we voluntarily contacted the U.S. Securities and Exchange Commission (the "SEC") and the U.S. Department of Justice (the "DOJ") to advise both agencies of our internal investigation. We cooperated with investigations of these matters by the SEC and the DOJ. As previously reported, in December 2014, the United States District Court for the Southern District of New York (the "USDC") approved a deferred prosecution agreement (the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 68 fine. The SEC also filed a complaint against the Company charging violations of the books and records and internal controls provisions of the FCPA and a consent to settlement (the "Consent") which was approved in a judgment entered by the USDC in January 2015, and included $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both of which had been previously accrued for before December 31, 2014. Under the DPA, the DOJ will defer criminal prosecution of the Company for a term of three years. If the Company remains in compliance with the DPA during its term, the charges against the Company will be dismissed with prejudice. Under the DPA, the Company also represented that it has implemented and agreed that it will continue to implement a compliance and ethics program designed to prevent and detect violations of the FCPA and other applicable anti-corruption laws throughout its operations. Under the DPA and the Consent, among other things, the Company agreed to have a compliance monitor (the "monitor"). During July 2015, the Company engaged a monitor, who had been approved by the DOJ and SEC. With the approval of the DOJ and the SEC, the monitor can be replaced by the Company after 18 months, if the Company agrees to undertake self-reporting obligations for the remainder of the monitoring period. The monitoring period is scheduled to expire in July 2018. There can be no assurance as to whether or when the DOJ and the SEC will approve replacing the monitorship with the Company’s self-reporting. If the DOJ determines that the Company has knowingly violated the DPA, the DOJ may commence prosecution or extend the term of the DPA, including the monitoring provisions described above, for up to one year. The monitor is assessing and monitoring the Company's compliance with the terms of the DPA and Consent by evaluating, among other things, the Company's internal accounting controls, recordkeeping and financial reporting policies and procedures. The monitor may recommend changes to our policies and procedures that we must adopt unless they are unduly burdensome or otherwise inadvisable, in which case we may propose alternatives, which the DOJ and the SEC may or may not accept. In addition, operating under the oversight of the monitor may result in additional time and attention on these matters by members of our management, which may divert their time from the operation of our business. Assuming the monitorship is replaced by a self-reporting period, the Company’s self-reporting obligations may continue to be costly or time-consuming. We currently cannot estimate the costs that we are likely to incur in connection with compliance with the DPA and the Consent, including the monitorship, the costs, if applicable, of self-reporting, and the costs of implementing the changes, if any, to our policies and procedures required by the monitor. However, the costs of the monitoring process could be significant. Litigation Matters In July and August 2010, derivative actions were filed in state court against certain present or former officers and/or directors of the Company ( Carol J. Parker, derivatively on behalf of Avon Products, Inc. v. W. Don Cornwell, et al. and Avon Products, Inc. as nominal defendant (filed in the New York Supreme Court, Nassau County, Index No. 600570/2010); Lynne Schwartz, derivatively on behalf of Avon Products, Inc. v. Andrea Jung, et al. and Avon Products, Inc. as nominal defendant (filed in the New York Supreme Court, New York County, Index No. 651304/2010)). On November 22, 2013, a derivative action was filed in federal court against certain present or former officers and/or directors of the Company and following the federal court's dismissal, was subsequently re-filed in New York state court on May 1, 2015 ( Sylvia Pritika, derivatively on behalf of Avon Products, Inc. v. Andrea Jung, et al. and Avon Products, Inc. as nominal defendant (filed in the New York Supreme Court, New York County, Index No. 651479/2015)).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On April 28, 2015, an action was filed to seek enforcement of demands for the inspection of certain of the Company’s books and records ( Belle Cohen v. Avon Products, Inc. (filed in the New York Supreme Court, New York County, Index No. 651418/2015)). We believe the parties had reached agreements in principle for the settlement of the pending derivative and books and records actions, but those agreements are subject to entry into stipulations of settlement (which have yet to be executed) and to obtaining certain approvals. The contemplated terms of settlement include agreement upon certain corporate governance measures. The Company has accrued approximately $4 with respect to these matters, which the Company expects will be paid by insurance. If a stipulation of settlement of the derivative actions is entered into, the proposed settlement will be submitted to the court for approval. There can be no assurance that the proposed settlement will be finalized. In the event that the proposed settlement is not finalized, is not approved by the court, or is otherwise terminated before it becomes final, we are unable to predict the outcome of these matters. On July 6, 2011, a purported shareholder's class action complaint ( City of Brockton Retirement System v. Avon Products, Inc., et al. , No. 11-CIV-4665) was filed in the United States District Court for the Southern District of New York against the Company and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declaratory, injunctive, and other equitable relief. Defendants moved to dismiss the Second Amended Complaint on November 21, 2014. The parties have reached an agreement on a settlement of this class action. The terms of settlement include releases by members of the class of claims against the Company and the individual defendants and payment of $62 . Under the terms of the settlement, approximately $60 of the settlement was paid by the Company's insurers and approximately $2 was paid by the Company (which represents the remaining deductible under the Company’s applicable insurance policies) into escrow. On August 21, 2015, the court granted preliminary approval of the settlement and scheduled a hearing on December 1, 2015 to consider final approval. In the event the settlement is not approved by the court, or is otherwise terminated before it is finalized, the Company will be unable to predict the outcome of this matter. Furthermore, in that event, it is reasonably possible that the Company may incur a loss in connection with this matter, which the Company is unable to reasonably estimate. Between December 23, 2014 and March 12, 2015, two purported class actions were filed in the United States District Court for the Southern District of New York -- Poovathur v. Avon Products, Inc., et al. ( No. 14-CV-10083) and McCoy et al. v. Avon Products, Inc., et al. ( No. 15-CV-01828) asserting claims under the Employee Retirement Income Security Act ("ERISA") against the Company, the Plan's administrator, benefits board and investment committee, and certain individuals alleged to have served as Plan fiduciaries. On April 8, 2015, the Court consolidated the two actions and recaptioned the consolidated case as In re 2014 Avon Products, Inc. ERISA Litigation, ( No. 14-CV-10083). On May 8, 2015, plaintiffs filed a consolidated complaint, asserting claims for alleged breach of fiduciary duty and failure to monitor under ERISA on behalf of a purported class of participants in and beneficiaries of the Plan who invested in and/or held shares of the Avon Common Stock Fund between July 31, 2006 and May 1, 2014 and between December 14, 2011 and the present. Plaintiffs seek, inter alia , certain monetary relief, damages, and declaratory, injunctive and other equitable relief. On July 9, 2015, Defendants moved to dismiss the consolidated complaint and on August 24, 2015, the Court stayed all pending motions and discovery and directed the parties to pursue non-binding mediation. Avon has provided notice of this matter to the Company’s insurers. We are unable to predict the outcome of this matter. However, it is reasonably possible that we may incur a loss in connection with this matter. We are unable to reasonably estimate the amount or range of such reasonably possible loss. Under some circumstances, any losses incurred in connection with adverse outcomes in the litigation matters described above could be material. Brazilian Tax Matters 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 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241 , including penalties and accrued interest. In October 2010, the 2002 IPI assessment was upheld at the first administrative level at an amount reduced to approximately $ 22 from approximately $ 52 , including penalties and accrued interest. We appealed this decision to the second administrative level, which ruled in favor of Avon in March 2015 and canceled the 2002 IPI assessment. The 2002 IPI assessment remains subject to appeal by the government. In the event that the 2002 or 2012 IPI assessments are upheld at the last administrative level,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09 are closed by statute). However, other similar IPI assessments involving different periods (1998-2001) have been canceled and officially closed in our favor by the second administrative level. We believe that the likelihood that the 2002 IPI assessment will be upheld on any further appeal is remote and the likelihood that the 2012 IPI assessment will be upheld is reasonably possible. As stated above, we believe that the 2002 and 2012 IPI assessments are unfounded.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September 30, 2015, is not expected to have a material adverse effect on our consolidated financial position, results of operations or cash flows.</t>
  </si>
  <si>
    <t>Accumulated Other Comprehensive Income (Loss) Accumulated Other Comprehensive Income (Loss)</t>
  </si>
  <si>
    <t>Accumulated Other Comprehensive Income [Abstract]</t>
  </si>
  <si>
    <t>Accumulated Other Comprehensive Income (Loss)</t>
  </si>
  <si>
    <t>ACCUMULATED OTHER COMPREHENSIVE INCOME (LOSS) The tables below present the changes in accumulated other comprehensive loss ("AOCI") by component and the reclassifications out of AOCI for the three months ended September 30, 2015 and 2014: Three Months Ended September 30, 2015: Foreign Currency Translation Adjustments Cash Flow Hedges Net Investment Hedges Pension and Postretirement Benefits Total Balance at June 30, 2015 $ (781.7 ) $ (2.3 ) $ (4.3 ) $ (510.1 ) $ (1,298.4 ) Other comprehensive loss other than reclassifications (149.5 ) — — (9.4 ) (158.9 ) Reclassifications into earnings: Derivative losses on cash flow hedges, net of tax of $0.0 (1) — .5 — — .5 Amortization of net actuarial loss and prior service cost, net of tax of $.3 (2) — — — 39.4 39.4 Total reclassifications into earnings — .5 — 39.4 39.9 Balance at September 30, 2015 $ (931.2 ) $ (1.8 ) $ (4.3 ) $ (480.1 ) $ (1,417.4 ) Three Months Ended September 30, 2014: Foreign Currency Translation Adjustments Cash Flow Hedges Net Investment Hedges Pension and Postretirement Benefits Total Balance at June 30, 2014 $ (406.0 ) $ (4.5 ) $ (4.3 ) $ (431.5 ) $ (846.3 ) Other comprehensive (loss) income other than reclassifications (124.4 ) — — 11.2 (113.2 ) Reclassifications into earnings: Derivative losses on cash flow hedges, net of tax of $.1 (1) — .3 — — .3 Amortization of net actuarial loss and prior service cost, net of tax of $5.4 (2) — — — 11.2 11.2 Total reclassifications into earnings — .3 — 11.2 11.5 Balance at September 30, 2014 $ (530.4 ) $ (4.2 ) $ (4.3 ) $ (409.1 ) $ (948.0 ) The tables below present the changes in accumulated other comprehensive loss ("AOCI") by component and the reclassifications out of AOCI for the nine months ended September 30, 2015 and 2014: Nine Months Ended September 30, 2015: Foreign Currency Translation Adjustments Cash Flow Hedges Net Investment Hedges Pension and Postretirement Benefits Total Balance at December 31, 2014 $ (677.0 ) $ (3.2 ) $ (4.3 ) $ (533.1 ) $ (1,217.6 ) Other comprehensive loss other than reclassifications (254.2 ) — — (13.0 ) (267.2 ) Reclassifications into earnings: Derivative losses on cash flow hedges, net of tax of $0.0 (1) — 1.4 — — 1.4 Amortization of net actuarial loss and prior service cost, net of tax of $.9 (2) — — — 66.0 66.0 Total reclassifications into earnings — 1.4 — 66.0 67.4 Balance at September 30, 2015 $ (931.2 ) $ (1.8 ) $ (4.3 ) $ (480.1 ) $ (1,417.4 ) Nine Months Ended September 30, 2014: Foreign Currency Translation Adjustments Cash Flow Hedges Net Investment Hedges Pension and Postretirement Benefits Total Balance at December 31, 2013 $ (429.3 ) $ (5.1 ) $ (4.3 ) $ (431.7 ) $ (870.4 ) Other comprehensive loss other than reclassifications (101.1 ) — — (21.5 ) (122.6 ) Reclassifications into earnings: Derivative losses on cash flow hedges, net of tax of $.5 (1) — .9 — — .9 Amortization of net actuarial loss and prior service cost, net of tax of $23.4 (2) — — — 44.1 44.1 Total reclassifications into earnings — .9 — 44.1 45.0 Balance at September 30, 2014 $ (530.4 ) $ (4.2 ) $ (4.3 ) $ (409.1 ) $ (948.0 ) (1) Gross amount reclassified to interest expense, and related taxes reclassified to income taxes. (2) Gross amount reclassified to pension and postretirement expense, within selling, general &amp; administrative expenses, and related taxes reclassified to income taxes. Foreign exchange net losses of $ 7.3 and $ 10.1 for the three months ended September 30, 2015 and 2014, respectively, and foreign exchange net losses of $ 15.6 and of $ 10.0 for the nine months ended September 30, 2015 and 2014, respectively, resulting from the translation of actuarial losses and prior service cost recorded in AOCI are included in changes in foreign currency translation adjustments in the Consolidated Statements of Comprehensive Income (Loss).</t>
  </si>
  <si>
    <t>Segment Information</t>
  </si>
  <si>
    <t>Segment Reporting, Measurement Disclosures [Abstract]</t>
  </si>
  <si>
    <t>SEGMENT INFORMATION Summarized financial information concerning our reportable segments was as follows: Three Months Ended September 30, 2015 2014 Revenue Operating Profit (Loss) Revenue Operating Profit (Loss) Latin America $ 790.9 $ 34.7 $ 1,067.2 $ 142.3 Europe, Middle East &amp; Africa 499.2 48.1 620.0 55.5 North America 230.6 (27.5 ) 276.7 (18.3 ) Asia Pacific 146.2 9.4 174.3 9.0 Total from operations $ 1,666.9 $ 64.7 $ 2,138.2 $ 188.5 Global and other — (41.7 ) — (.6 ) Total $ 1,666.9 $ 23.0 $ 2,138.2 $ 187.9 Nine Months Ended September 30, 2015 2014 Revenue Operating Profit (Loss) Revenue Operating Profit (Loss) Latin America $ 2,481.2 $ 55.6 $ 3,187.7 $ 196.9 Europe, Middle East &amp; Africa 1,602.8 139.6 1,932.9 199.7 North America 731.3 (46.9 ) 876.5 (54.1 ) Asia Pacific 469.2 26.8 513.3 15.6 Total from operations $ 5,284.5 $ 175.1 $ 6,510.4 $ 358.1 Global and other — (97.9 ) — (127.9 ) Total $ 5,284.5 $ 77.2 $ 6,510.4 $ 230.2</t>
  </si>
  <si>
    <t>Supplemental Balance Sheet Information</t>
  </si>
  <si>
    <t>Balance Sheet Related Disclosures [Abstract]</t>
  </si>
  <si>
    <t>SUPPLEMENTAL BALANCE SHEET INFORMATION At September 30, 2015 and December 31, 2014 , prepaid expenses and other included the following: Components of Prepaid Expenses and Other September 30, 2015 December 31, 2014 Deferred tax assets (Note 6) $ 122.1 $ 204.7 Prepaid taxes and tax refunds receivable 102.0 165.7 Prepaid brochure costs, paper, and other literature 72.3 77.6 Receivables other than trade 67.5 72.5 Short-term investments 36.8 21.0 Other 80.0 76.8 Prepaid expenses and other $ 480.7 $ 618.3 At September 30, 2015 and December 31, 2014 , other assets included the following: Components of Other Assets September 30, 2015 December 31, 2014 Long-term receivables $ 125.4 $ 149.5 Capitalized software 87.3 101.3 Deferred tax assets (Note 6) 50.0 685.8 Investments 35.9 36.4 Tooling (plates and molds associated with our beauty products) 15.3 21.7 Other intangible assets, net (Note 12) — 29.0 Other 27.0 28.3 Other assets $ 340.9 $ 1,052.0</t>
  </si>
  <si>
    <t>Restructuring Initiatives</t>
  </si>
  <si>
    <t>Restructuring and Related Activities [Abstract]</t>
  </si>
  <si>
    <t>Restructuring and Related Activities Disclosure [Text Block]</t>
  </si>
  <si>
    <t>RESTRUCTURING INITIATIVES Additional Restructuring Charges 2015 As a result of the current economic environment, including the impact of foreign currency movements and inflation on our expenses, and in an effort to continue to improve our cost structure, we identified certain actions during 2015 that we believe will reduce ongoing costs. To date, these actions have primarily consisted of global headcount reductions. As a result of these restructuring actions, we have recorded total costs to implement these restructuring initiatives of $31.7 before taxes, during the first nine months of 2015 in selling, general and administrative expenses, in the Consolidated Statements of Operations. There are no material remaining costs for restructuring actions approved-to-date. In connection with these restructuring actions, we expect to realize annualized savings of approximately $35 before taxes. We began to realize savings in the second quarter of 2015 and have achieved the annualized savings beginning in the third quarter of 2015. The annualized savings represent the net reduction of expenses that will no longer be incurred by Avon. A benefit of $.5 and costs to implement of $31.7 were recorded during the three and nine months ended September 30, 2015 , respectively, consisted of the following: • benefit of $1.9 and charge of $24.9 , respectively, for employee-related costs due to severance benefits; and • implementation costs of $1.4 and $6.8 , respectively, primarily for professional service fees associated with Corporate and Asia Pacific. The majority of cash payments, if applicable, associated with these charges are expected to be made during 2015. The liability balance, which primarily consists of employee-related costs, for these various restructuring initiatives as of September 30, 2015 is as follows: Total 2015 charges $ 27.3 Adjustments (2.4 ) Cash payments (16.8 ) Foreign exchange (.2 ) Balance at September 30, 2015 $ 7.9 The charges approved to date under these various restructuring initiatives by reportable business segment were as follows: Latin America Europe, Middle East &amp; Africa North America Asia Pacific Corporate Total First Quarter 2015 $ 3.3 $ 5.3 $ 1.6 $ 7.0 $ 9.4 $ 26.6 Second Quarter 2015 (.2 ) — .5 (.3 ) .2 .2 Third Quarter 2015 (.1 ) (.9 ) .1 (.6 ) (.4 ) (1.9 ) Charges incurred to date $ 3.0 $ 4.4 $ 2.2 $ 6.1 $ 9.2 $ 24.9 In addition to the charges included in the tables above, we have incurred and other costs to implement restructuring initiatives such as professional services fees. $400M Cost Savings Initiative In 2012, we announced a cost savings initiative (the "$400M Cost Savings Initiative") in an effort to stabilize the business and return Avon to sustainable growth, which was expected to be achieved through restructuring actions as well as other cost-savings strategies that would not result in restructuring charges. The $400M Cost Savings Initiative was designed to reduce our operating expenses as a percentage of total revenue to help us achieve a targeted low double-digit operating margin. The restructuring actions under the $400M Cost Savings Initiative primarily consisted of global headcount reductions and related actions, as well as the closure of certain smaller, under-performing markets, including South Korea, Vietnam, Republic of Ireland, Bolivia and France. Other costs to implement these restructuring initiatives consist primarily of professional service fees and accelerated depreciation, and also include professional service fees associated with our North America business. A portion of the professional service fees associated with the North America business are contingent upon the achievement of operating profit targets through December 31, 2015. These fees were recognized over the period that the services were provided and are based upon our estimate of the total amount expected to be paid, which may change based on our actual results. As a result of the restructuring actions associated with the $400M Cost Savings Initiative, we have recorded total costs to implement these restructuring initiatives of $243.1 before taxes, of which $12.7 before taxes was recorded in the first nine months of 2015. For these restructuring actions, we expect our total costs to implement restructuring to be approximately $245 before taxes. The additional charges not yet incurred associated with the restructuring actions approved to-date are not expected to be significant. In connection with the restructuring actions associated with the $400M Cost Savings Initiative, we expect to realize annualized savings of approximately $270 to $280 before taxes which excludes the benefits from other cost-savings strategies that were not the result of restructuring charges (including reductions in legal and brochure costs). Substantially all of these annualized savings will be achieved in 2015. For market closures, the annualized savings represent the foregone selling, general and administrative expenses as a result of no longer operating in the respective markets. For actions that did not result in the closure of a market, the annualized savings represent the net reduction of expenses that will no longer be incurred by Avon. The annualized savings do not incorporate the impact of the decline in revenue associated with these actions (including market closures), which is not material. Restructuring Charges – Three and Nine Months Ended September 30, 2015 During the three and nine months ended September 30, 2015 , we recorded costs to implement of $.2 and $12.7 , respectively, related to the $400M Cost Savings Initiative in selling, general and administrative expenses, in the Consolidated Statements of Operations. The costs consisted of the following: • implementation net benefit of $.3 during the three months ended September 30, 2015, largely related to professional service fees associated with our North America business in which we updated our estimates and reduced such accruals, and costs of $3.9 during the nine months ended September 30, 2015, primarily related to professional service fees associated with our North America business; • employee-related net charges of $.1 and $.5 , respectively, primarily associated with postretirement benefits and severance benefits; • accelerated depreciation of $.3 and $2.6 , respectively, associated with the closure and rationalization of certain facilities; and • contract termination and other net charges of $ .1 and $5.7 , respectively, primarily related to the costs associated with the closure of a North America distribution center. The majority of cash payments, if applicable, associated with these charges are expected to be made during 2015. Restructuring Charges – Three Months and Nine Months Ended September 30, 2014 During the three and nine months ended September 30, 2014 , we recorded costs to implement of $2.4 and $75.5 , respectively, related to the $400M Cost Savings Initiative in selling, general and administrative expenses, in the Consolidated Statements of Operations. The costs consisted of the following: • employee-related net benefit of $3.0 during the three months ended September 30, 2014, primarily associated with postretirement benefits, and net charge of $46.5 during the nine months ended September 30, 2014, primarily associated with severance benefits; • contract termination and other net benefit of $.5 and net charge of $7.0 , respectively, primarily related to costs associated with the closure of the France market and the exit of the Service Model Transformation ("SMT") facility; • accelerated depreciation of $1.9 and $3.8 , respectively, associated with the closure and rationalization of certain facilities and other assets; • charges of $.1 and $3.8 , respectively, primarily related to the accumulated foreign currency translation adjustments associated with the closure of the France market; and • implementation costs of $3.9 and $8.8 , respectively, primarily related to professional service fees associated with our North America business. The liability balance for the $400M Cost Savings Initiative as of September 30, 2015 is as follows: Employee- Related Costs Contract Terminations/Other Total Balance at December 31, 2014 $ 50.1 $ .5 $ 50.6 2015 charges 4.3 5.7 10.0 Adjustments (3.8 ) — (3.8 ) Cash payments (30.3 ) (5.9 ) (36.2 ) Non-cash write-offs (1.9 ) — (1.9 ) Foreign exchange (1.5 ) (.1 ) (1.6 ) Balance at September 30, 2015 $ 16.9 $ .2 $ 17.1 The following table presents the restructuring charges incurred to-date, net of adjustments, under our $400M Cost Savings Initiative, along with the estimated charges expected to be incurred on approved initiatives under the plan: Employee- Related Costs Inventory/Asset Write-offs Foreign Currency Translation Adjustment Write-offs Contract Terminations/Other Total Charges incurred to date $ 168.1 $ .7 .2 $ 18.7 $ 187.7 Estimated charges to be incurred on approved initiatives — 2.2 — .3 2.5 Total expected charges on approved initiatives $ 168.1 $ 2.9 $ .2 $ 19.0 $ 190.2 The charges, net of adjustments, of initiatives under the $400M Cost Savings Initiative by reportable business segment were as follows: Latin America Europe, Middle East &amp; Africa North America Asia Pacific Corporate Total 2012 $ 12.9 $ 1.1 $ 18.0 $ 12.9 $ 3.6 $ 48.5 2013 11.1 15.6 5.3 1.3 17.7 51.0 2014 24.5 19.9 14.0 6.5 17.1 82.0 First Quarter 2015 (.4 ) .1 1.6 .6 (.3 ) 1.6 Second Quarter 2015 — .2 4.9 (.1 ) (.6 ) 4.4 Third Quarter 2015 (.5 ) (1.0 ) 1.9 (.2 ) — .2 Charges incurred to date 47.6 35.9 45.7 21.0 37.5 187.7 Estimated charges to be incurred on approved initiatives (.3 ) — 2.5 .3 — 2.5 Total expected charges on approved initiatives $ 47.3 $ 35.9 $ 48.2 $ 21.3 $ 37.5 $ 190.2 As noted previously, we expect our total costs to implement restructuring to be approximately $245 before taxes under the $400M Cost Savings Initiative.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continue to incur other costs to implement restructuring initiatives such as professional services fees and accelerated depreciation. Other Restructuring Initiatives During the three and nine months ended September 30, 2015 , we recorded net charges of $.5 and $.4 , respectively, in selling, general and administrative expenses, in the Consolidated Statements of Operations, associated with the restructuring programs launched in 2005 and 2009 and the restructuring initiative launched in 2012 (the "Other Restructuring Initiatives"), each of which are substantially complete. During the three and nine months ended September 30, 2014 , we recorded total costs to implement of $.1 and $.9 , respectively, in selling, general and administrative expenses, in the Consolidated Statements of Operations, associated with the Other Restructuring Initiatives. The liability balance associated with the Other Restructuring Initiatives, which primarily consists of contract termination costs, as of September 30, 2015 is not material.</t>
  </si>
  <si>
    <t>Goodwill and Intangible Assets</t>
  </si>
  <si>
    <t>Goodwill and Intangible Assets Disclosure [Abstract]</t>
  </si>
  <si>
    <t>GOODWILL AND INTANGIBLE ASSETS As a result of the sale of Liz Earle in July 2015, we disposed of goodwill and other intangible assets, net of $124.3 and $28.2 , respectively. Other intangible assets, net included indefinite-lived trademarks of $23.6 , licensing agreements of $3.0 and customer relationships of $1.6 . See Note 3, Divestitures for additional information. Goodwill Latin America Europe, Middle East &amp; Africa Asia Pacific Total Gross balance at December 31, 2014 $ 90.7 $ 156.0 $ 85.0 $ 331.7 Accumulated impairments — — (82.4 ) (82.4 ) Net balance at December 31, 2014 $ 90.7 $ 156.0 $ 2.6 $ 249.3 Changes during the period ended September 30, 2015: Divestitures $ — $ (124.3 ) $ — $ (124.3 ) Foreign exchange (21.2 ) (3.9 ) — (25.1 ) Gross balance at September 30, 2015 $ 69.5 $ 27.8 $ 85.0 $ 306.6 Accumulated impairments — — (82.4 ) (82.4 ) Net balance at September 30, 2015 $ 69.5 $ 27.8 $ 2.6 $ 99.9 Other intangible assets September 30, 2015 December 31, 2014 Gross Amount Accumulated Amortization Gross Amount Accumulated Amortization Finite-Lived Intangible Assets Customer relationships $ 21.7 $ (21.7 ) $ 33.0 $ (31.1 ) Licensing agreements 26.4 (26.4 ) 43.4 (39.9 ) Noncompete agreements 6.3 (6.3 ) 7.2 (7.2 ) Indefinite-Lived Trademarks — — 23.6 — Total $ 54.4 $ (54.4 ) $ 107.2 $ (78.2 ) Aggregate amortization expense was not material for the nine months ended September 30 , 2015 and 2014.</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s of September 30, 2015 : Level 1 Level 2 Total Assets: Available-for-sale securities $ 2.8 $ — $ 2.8 Foreign exchange forward contracts — 3.3 3.3 Total $ 2.8 $ 3.3 $ 6.1 Liabilities: Foreign exchange forward contracts $ — $ 3.3 $ 3.3 Total $ — $ 3.3 $ 3.3 The following table presents the fair value hierarchy for those assets and liabilities measured at fair value on a recurring basis as of December 31, 2014 : Level 1 Level 2 Total Assets: Available-for-sale securities $ 2.7 $ — $ 2.7 Foreign exchange forward contracts — .6 .6 Total $ 2.7 .6 $ 3.3 Liabilities: Foreign exchange forward contracts $ — $ 5.0 $ 5.0 Total $ — $ 5.0 $ 5.0 Assets and Liabilities Recorded at Fair Value on a Non-recurring Basis Venezuela Long-Lived Assets - March 31, 2015 The following table presents the fair value hierarchy for those assets and liabilities measured at fair value on a non-recurring basis as of March 31, 2015, and indicates the placement in the fair value hierarchy of the valuation techniques utilized to determine such fair value: Level 1 Level 2 Level 3 Total Assets: Venezuela long-lived assets $ — $ — $ 15.7 $ 15.7 Total $ — $ — $ 15.7 $ 15.7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90 to selling, general and administrative expenses in the Latin America segment was needed to reflect the write-down of the long-lived assets to their estimated fair value, which was $15.7 at March 31, 2015. The fair value of Avon Venezuela's long-lived assets was determined using both market and cost valuation approaches. The valuation analysis performed required several estimates, including market conditions and inflation rates. Fair Value of Financial Instruments Our financial instruments include cash and cash equivalents, available-for-sale securities, short-term investment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September 30, 2015 and December 31, 2014, respectively, consisted of the following: September 30, 2015 December 31, 2014 Carrying Amount Fair Value Carrying Amount Fair Value Available-for-sale securities $ 2.8 $ 2.8 $ 2.7 $ 2.7 Debt maturing within one year (1) (117.2 ) (117.2 ) (137.1 ) (137.1 ) Long-term debt (1) (2,196.3 ) (1,717.8 ) (2,463.9 ) (2,242.5 ) Foreign exchange forward contracts — — (4.4 ) (4.4 ) (1) The carrying value of debt maturing within one year and long-term debt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Derivative Instruments and Hedging Activities</t>
  </si>
  <si>
    <t>General Discussion of Derivative Instruments and Hedging Activities [Abstract]</t>
  </si>
  <si>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September 30, 2015 , we do not have any interest-rate swap agreement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on the Consolidated Balance Sheets at their fair values. The following table presents the fair value of derivative instruments outstanding at September 30, 2015 : Asset Liability Balance Sheet Classification Fair Value Balance Sheet Classification Fair Value Derivatives not designated as hedges: Foreign exchange forward contracts Prepaid expenses and other $ 3.3 Accounts payable $ 3.3 Total derivatives not designated as hedges $ 3.3 $ 3.3 Total derivatives $ 3.3 $ 3.3 The following table presents the fair value of derivative instruments outstanding at December 31, 2014 : Asset Liability Balance Sheet Classification Fair Value Balance Sheet Classification Fair Value Derivatives not designated as hedges: Foreign exchange forward contracts Prepaid expenses and other $ .6 Accounts payable $ 5.0 Total derivatives not designated as hedges $ .6 $ 5.0 Total derivatives $ .6 $ 5.0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t times, we may de-designate the hedging relationship of a receive-fixed/pay-variable interest-rate swap agreement. In these cases, we enter into receive-variable/pay-fixed interest-rate swap agreements that are designated to offset the gain or loss on the de-designated contract. As of September 30, 2015 , we do not have any interest-rate swap agreements. Approximately 5% of our debt portfolio at both September 30, 2015 and December 31, 2014 was exposed to floating interest rates. In January 2013, we terminated eight of our interest-rate swap agreements previously designated as fair value hedges, with notional amounts totaling $ 1,000 . As of the interest-rate swap agreements’ termination date, the aggregate favorable adjustment to the carrying value (deferred gain) of our debt was $ 90.4 , which is being amortized as a reduction to interest expense over the remaining term of the underlying debt obligations. For the three and nine months ended September 30, 2015 , the net impact of the gain amortization was $3.6 and $10.9 , respectively. For the three and nine months ended September 30, 2014 , the net impact of the gain amortization was $3.5 and $10.7 , respectively. The interest-rate swap agreements were terminated in order to improve our capital structure, including increasing our ratio of fixed-rate debt. At September 30, 2015 , the unamortized deferred gain associated with the January 2013 interest-rate swap termination was $39.1 , and was classified within long-term debt in the Consolidated Balance Sheets. In March 2012, we terminated two of our interest-rate swap agreements previously designated as fair value hedges, with notional amounts totaling $ 350 . As of the interest-rate swap agreements’ termination date, the aggregate favorable adjustment to the carrying value (deferred gain) of our debt was $ 46.1 , which is being amortized as a reduction to interest expense over the remaining term of the underlying debt obligations through March 2019. For the three and nine months ended September 30, 2015 , the net impact of the gain amortization was $1.6 and $4.9 , respectively. For the three and nine months ended September 30, 2014 , the net impact of the gain amortization was $1.6 and $4.7 , respectively. The interest-rate swap agreements were terminated in order to increase our ratio of fixed-rate debt. At September 30, 2015 , the unamortized deferred gain associated with the March 2012 interest-rate swap termination was $24.5 , and was classified within long-term debt in the Consolidated Balance Sheets. Foreign Currency Risk We use foreign exchange forward contracts to manage a portion of our foreign currency exchange rate exposures. At September 30, 2015 , we had outstanding foreign exchange forward contracts with notional amounts totaling approximately $144.4 for various currencies. We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three and nine months ended September 30, 2015 , we recorded a gain of $4.2 and a loss of $3.9 , respectively, in other expense, net in the Consolidated Statements of Operations related to these undesignated foreign exchange forward contracts. Also during the three and nine months ended September 30, 2015 , we recorded losses of $7.4 and $.1 , respectively, related to the associated intercompany loans, caused by changes in foreign currency exchange rates. During the three and nine months ended September 30, 2014 , we recorded losses of $5.1 and $5.2 , respectively, in other expense, net in the Consolidated Statements of Operations related to these undesignated foreign exchange forward contracts. During the three and nine months ended September 30, 2014 , we recorded gains of $5.1 and $6.2 , respectively, related to the associated intercompany loans, caused by changes in foreign currency exchange rates.</t>
  </si>
  <si>
    <t>Debt</t>
  </si>
  <si>
    <t>Debt Disclosure [Abstract]</t>
  </si>
  <si>
    <t>DEBT Revolving Credit Facility In June 2015, the Company and Avon International Operations, Inc., a wholly-owned domestic subsidiary of the Company (“AIO”), entered into a new five-year $400.0 senior secured revolving credit facility (the “2015 revolving credit facility”). The Company terminated its previous $1 billion unsecured revolving credit facility (the “2013 revolving credit facility”) in June 2015 prior to its scheduled expiration in March 2017. There were no amounts drawn under the 2013 revolving credit facility on the date of termination and no early termination penalties were incurred. In the second quarter of 2015, $2.5 was recorded for the write-off of issuance costs related to the 2013 revolving credit facility. Borrowings under the 2015 revolving credit facility bear interest, at our option, at a rate per annum equal to LIBOR plus 250 basis points or a floating base rate plus 150 basis points, in each case subject to adjustment based upon a leverage-based pricing grid. The 2015 revolving credit facility may be used for general corporate purposes. As of September 30, 2015 , there were no amounts outstanding under the 2015 revolving credit facility. All obligations of AIO under the 2015 revolving credit facility are (i) unconditionally guaranteed by each material domestic restricted subsidiary of the Company (other than AIO, the borrower), in each case, subject to certain exceptions and (ii) guaranteed on a limited recourse basis by the Company. The obligations of AIO and the guarantors are secured by first priority liens on and security interest in substantially all of the assets of AIO and the subsidiary guarantors and by certain assets of the Company, in each case, subject to certain exceptions. The 2015 revolving credit facility will terminate in June 2020; provided, however, that it shall terminate on the 91 st day prior to the maturity of the 2018 Notes (as defined below), the 4.20% Notes (as defined below), the 2019 Notes (as defined below) and the 4.60% Notes (as defined below), if on such 91 st day, the applicable notes are not redeemed, repaid, discharged, defeased or otherwise refinanced in full. The 2015 revolving credit facility contains affirmative and negative covenants, which are customary for financings of this type, including, among other things, limits on the ability of the Company, AIO or any restricted subsidiary to, subject to certain exceptions, incur liens, incur debt, make restricted payments, make investments or merge, consolidate or dispose of all or substantially all its assets. In addition, the 2015 revolving credit facility contains customary events of default and cross-default provisions, as well as financial covenants (interest coverage and total leverage ratios). As of September 30, 2015 , we were in compliance with our interest coverage and total leverage ratios under the 2015 revolving credit facility, and based on then applicable interest rates, the entire $400.0 2015 revolving credit facility could have been drawn down without violating any covenant. Public Notes In March 2013, we issued, in a public offering, $250.0 principal amount of 2.375% Notes due March 15, 2016 (the "2.375% Notes"), $500.0 principal amount of 4.60% Notes due March 15, 2020 (the "4.60% Notes"), $500.0 principal amount of 5.00% Notes due March 15, 2023 and $250.0 principal amount of 6.95% Notes due March 15, 2043 (collectively, the "2013 Notes"). The net proceeds from these 2013 Notes were used to repay outstanding debt. Interest on the 2013 Notes is payable semi-annually on March 15 and September 15 of each year. On August 10, 2015, we prepaid our 2.375% Notes at a prepayment price equal to 100% of the principal amount of $250.0, plus accrued interest of $3.1 and a make-whole premium of $5.0 . In connection with the prepayment of our 2.375% Notes, we incurred a loss on extinguishment of debt of $5.5 in the third quarter of 2015 consisting of the $5.0 make-whole premium for the 2.375% Notes and the write-off of $.5 of debt issuance costs and discounts related to the initial issuance of the 2.375% Notes.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in November 2014 to BB+ (Stable Outlook), in February 2015 to BB (Stable Outlook) and in June 2015 to B+ (Stable Outlook), and by Moody's in October 2014 to Ba1 (Stable Outlook) and in May 2015 to Ba3 (Negative Outlook) for senior unsecured debt, the interest rates on the 2013 Notes have increased by 1.75% , of which .75% was effective as of March 15, 2015 and 1.0% was effective as of September 15, 2015. At September 30, 2015 , we also have outstanding $250.0 principal amount of our 5.75% Notes due March 1, 2018 (the "2018 Notes"), $250.0 principal amount of our 4.20% Notes due July 15, 2018 (the "4.20% Notes") and $350.0 principal amount of our 6.50% Notes due March 1, 2019 (the "2019 Notes"), with interest on each series of these Notes payable semi-annually. The indentures governing our outstanding notes described above contain certain covenants, including limitations on the incurrence of liens and restrictions on the incurrence of sale/leaseback transactions and transactions involving a merger, consolidation or sale of substantially all of our assets. In addition, these indentures contain customary events of default and cross-default provisions. Further, we would be required to make an offer to repurchase all of our outstanding notes described above, with the exception of our 4.20% Notes, at a price equal to 101% of their aggregate principal amount plus accrued and unpaid interest in the event of a change in control involving Avon and a corresponding credit ratings downgrade to below investment grade. Long-Term Credit Ratings Our long-term credit ratings are Ba2 (Negative Outlook) for corporate family debt, and Ba3 (Negative Outlook) for senior unsecured debt, with Moody's; B+ (Stable Outlook) with S&amp;P; and BB- (Negative Outlook) with Fitch,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including interest expense under certain of our debt instruments, and less favorable covenants and financial terms under our financing arrangements.</t>
  </si>
  <si>
    <t>Accounting Policies (Policy)</t>
  </si>
  <si>
    <t>Basis of Presentation</t>
  </si>
  <si>
    <t xml:space="preserve">Basis of Presentation We prepare our unaudited interim consolidated financial statements in conformity with accounting principles generally accepted in the United States ("GAAP"). We consistently applied the accounting policies described in our 2014 Annual Report on Form 10-K (" 2014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4 Form 10-K. When used in this report, the terms "Avon," "Company," "we" or "us" mean Avon Products, Inc. For interim consolidated financial statement purposes, our tax provision is determined using an estimate of our annual effective tax rate, adjusted for discrete items, if any, that are taken into account in the relevant period. We also provide for accruals under our various employee benefit plans for each quarter based on one quarter of the estimated annual expense. </t>
  </si>
  <si>
    <t>Reclassifications</t>
  </si>
  <si>
    <t>We revised our Consolidated Statements of Cash Flows to correct the presentation of certain financing activities, specifically a decrease of $25.3 in repayment of debt, a decrease of $ 9.1 in proceeds from debt, and a decrease of $16.2 in debt, net for the nine months ended September 30, 2014 . Additionally, we revised our Consolidated Statements of Cash Flows to reflect income tax receivables of $7.8 for the nine months ended September 30, 2014 in income and other taxes, while they had been previously reported in prepaid expenses and other, as we believe that this is a better presentation of our income tax receivables. These revisions did not impact the total cash flows from operating activities, our Consolidated Statements of Operations, our Consolidated Statements of Comprehensive Income (Loss) or our Consolidated Balance Sheets. We determined that the effect of these revisions was not material to any of our previously issued financial statements.</t>
  </si>
  <si>
    <t>Venezuela Currency</t>
  </si>
  <si>
    <t>Venezuela Currency We account for Venezuela as a highly inflationary economy. In February 2015, the Venezuelan government announced that a new foreign exchange system was created, referred to as the SIMADI exchange ("SIMADI"). SIMADI began operating on February 12, 2015. There are multiple legal mechanisms in Venezuela to exchange currency. As SIMADI represents the rate which better reflects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used previously, we recorded an after-tax benefit of approximately $ 3 (a benefit of approximately $ 4 in other expense, net, and a loss of approximately $ 1 in income taxes) in the first quarter of 2015,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approximately $6 and $17 during the three and nine months ended September 30, 2015, respectively. Also as a result of the change to the SIMADI rate, we determined that an adjustment of approximately $ 11 to cost of sales was needed to reflect certain non-monetary assets, primarily inventories, at their net realizable value, which was recorded in the first quarter of 2015. In addition,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 90 to selling, general and administrative expenses was needed to reflect the write-down of the long-lived assets to their estimated fair value of $ 15.7 , which was recorded in the first quarter of 2015. The fair value of Avon Venezuela's long-lived assets was determined using both market and cost valuation approaches. The valuation analysis performed required several estimates, including market conditions and inflation rates. In February 2014, the Venezuelan government announced a foreign exchange system which began operating on March 24, 2014, referred to as the SICAD II exchange ("SICAD II"). As SICAD II represented the rate which better reflected the economics of Avon Venezuela's business activity, in comparison to the other available exchange rates, we concluded that we should utilize the SICAD II exchange rate to remeasure our Venezuelan operations effective March 31, 2014. As a result of the change to the SICAD II rate, which caused the recognition of a devaluation of approximately 88% as compared to the official exchange rate we used previously, we recorded an after-tax loss of approximately $42 (approximately $54 in other expense, net, and a benefit of approximately $12 in income taxes) in the first quarter of 2014, primarily reflecting the write-down of monetary assets and liabilitie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s a disproportionate expense as these assets are consumed in operations, negatively impacting operating profit and net income by approximately $2 and $20 during the three and nine months ended September 30, 2014, respectively. Also as a result, we determined that an adjustment of approximately $116 to cost of sales was needed to reflect certain non-monetary assets, primarily inventories, at their net realizable value, which was recorded in the first quarter of 2014.</t>
  </si>
  <si>
    <t>Standards to be Implemented</t>
  </si>
  <si>
    <t>Standards to be Implemented In May 2014, the Financial Accounting Standards Board ("FASB") issued Accounting Standards Update ("ASU") 2014-09, Revenue from Contracts with Customers ,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Deferral of the Effective Date, which resulted in the standard being effective beginning in 2018, with early adoption permitted in the beginning of 2017. This standard can be adopted either retrospectively or as a cumulative-effect adjustment as of the date of adoption. We are currently evaluating the effect that adopting this new accounting guidance will have on our consolidated financial statements.</t>
  </si>
  <si>
    <t>Earnings per Share and Share Repurchases (Tables)</t>
  </si>
  <si>
    <t>Components of Basic and Diluted Earnings per Share</t>
  </si>
  <si>
    <t xml:space="preserve"> Three Months Ended Nine Months Ended September 30 September 30 (Shares in millions) 2015 2014 2015 2014 Numerator: Net (loss) income attributable to Avon $ (697.0 ) $ 91.4 $ (815.5 ) $ (57.9 ) Less: Loss (income) allocated to participating securities 11.1 (.8 ) 12.8 1.6 (Loss) income allocated to common shareholders (685.9 ) 90.6 (802.7 ) (56.3 ) Denominator: Basic EPS weighted-average shares outstanding 435.4 434.6 435.1 434.4 Diluted effect of assumed conversion of stock options — — — — Diluted EPS adjusted weighted-average shares outstanding 435.4 434.6 435.1 434.4 (Loss) Earnings per Common Share: Basic $ (1.58 ) $ .21 $ (1.84 ) $ (.13 ) Diluted (1.58 ) .21 (1.84 ) (.13 ) Amounts in the table above may not necessarily sum due to rounding.</t>
  </si>
  <si>
    <t>Inventories (Tables)</t>
  </si>
  <si>
    <t>Components of Inventories</t>
  </si>
  <si>
    <t>Components of Inventories September 30, 2015 December 31, 2014 Raw materials $ 233.8 $ 248.8 Finished goods 613.4 573.4 Total $ 847.2 $ 822.2</t>
  </si>
  <si>
    <t>Employee Benefit Plans (Tables)</t>
  </si>
  <si>
    <t>Components of Net Periodic Benefit Cost</t>
  </si>
  <si>
    <t xml:space="preserve"> Three Months Ended September 30, Pension Benefits Net Periodic Benefit Costs U.S. Plans Non-U.S. Plans Postretirement Benefits 2015 2014 2015 2014 2015 2014 Service cost $ 3.3 $ 3.9 $ 1.8 $ 2.0 $ .3 $ .2 Interest cost 6.2 6.4 7.0 9.1 1.0 1.1 Expected return on plan assets (8.3 ) (9.0 ) (10.6 ) (11.0 ) — — Amortization of prior service credit (.2 ) (.1 ) — — (1.0 ) (1.1 ) Amortization of net actuarial losses 11.6 11.1 3.0 2.6 .5 — Settlements/curtailments 23.8 5.4 1.9 1.0 — (2.1 ) Net periodic benefit costs $ 36.4 $ 17.7 $ 3.1 $ 3.7 $ .8 $ (1.9 ) Nine Months Ended September 30, Pension Benefits Net Periodic Benefit Costs U.S. Plans Non-U.S. Plans Postretirement Benefits 2015 2014 2015 2014 2015 2014 Service cost $ 9.8 $ 10.4 $ 5.9 $ 6.5 $ .9 $ .8 Interest cost 18.7 21.4 21.2 27.7 3.2 3.7 Expected return on plan assets (24.9 ) (26.9 ) (32.2 ) (33.0 ) — — Amortization of prior service credit (.6 ) (.3 ) — — (3.1 ) (3.3 ) Amortization of net actuarial losses 34.7 35.6 8.4 7.2 1.5 1.0 Settlements/curtailments 23.8 30.4 1.9 1.0 — (2.1 ) Net periodic benefit costs $ 61.5 $ 70.6 $ 5.2 $ 9.4 $ 2.5 $ .1</t>
  </si>
  <si>
    <t>Accumulated Other Comprehensive Income (Loss) (Tables)</t>
  </si>
  <si>
    <t>Schedule of Amounts in Accumulated Other Comprehensive Income (Loss)</t>
  </si>
  <si>
    <t>The tables below present the changes in accumulated other comprehensive loss ("AOCI") by component and the reclassifications out of AOCI for the three months ended September 30, 2015 and 2014: Three Months Ended September 30, 2015: Foreign Currency Translation Adjustments Cash Flow Hedges Net Investment Hedges Pension and Postretirement Benefits Total Balance at June 30, 2015 $ (781.7 ) $ (2.3 ) $ (4.3 ) $ (510.1 ) $ (1,298.4 ) Other comprehensive loss other than reclassifications (149.5 ) — — (9.4 ) (158.9 ) Reclassifications into earnings: Derivative losses on cash flow hedges, net of tax of $0.0 (1) — .5 — — .5 Amortization of net actuarial loss and prior service cost, net of tax of $.3 (2) — — — 39.4 39.4 Total reclassifications into earnings — .5 — 39.4 39.9 Balance at September 30, 2015 $ (931.2 ) $ (1.8 ) $ (4.3 ) $ (480.1 ) $ (1,417.4 ) Three Months Ended September 30, 2014: Foreign Currency Translation Adjustments Cash Flow Hedges Net Investment Hedges Pension and Postretirement Benefits Total Balance at June 30, 2014 $ (406.0 ) $ (4.5 ) $ (4.3 ) $ (431.5 ) $ (846.3 ) Other comprehensive (loss) income other than reclassifications (124.4 ) — — 11.2 (113.2 ) Reclassifications into earnings: Derivative losses on cash flow hedges, net of tax of $.1 (1) — .3 — — .3 Amortization of net actuarial loss and prior service cost, net of tax of $5.4 (2) — — — 11.2 11.2 Total reclassifications into earnings — .3 — 11.2 11.5 Balance at September 30, 2014 $ (530.4 ) $ (4.2 ) $ (4.3 ) $ (409.1 ) $ (948.0 ) The tables below present the changes in accumulated other comprehensive loss ("AOCI") by component and the reclassifications out of AOCI for the nine months ended September 30, 2015 and 2014: Nine Months Ended September 30, 2015: Foreign Currency Translation Adjustments Cash Flow Hedges Net Investment Hedges Pension and Postretirement Benefits Total Balance at December 31, 2014 $ (677.0 ) $ (3.2 ) $ (4.3 ) $ (533.1 ) $ (1,217.6 ) Other comprehensive loss other than reclassifications (254.2 ) — — (13.0 ) (267.2 ) Reclassifications into earnings: Derivative losses on cash flow hedges, net of tax of $0.0 (1) — 1.4 — — 1.4 Amortization of net actuarial loss and prior service cost, net of tax of $.9 (2) — — — 66.0 66.0 Total reclassifications into earnings — 1.4 — 66.0 67.4 Balance at September 30, 2015 $ (931.2 ) $ (1.8 ) $ (4.3 ) $ (480.1 ) $ (1,417.4 ) Nine Months Ended September 30, 2014: Foreign Currency Translation Adjustments Cash Flow Hedges Net Investment Hedges Pension and Postretirement Benefits Total Balance at December 31, 2013 $ (429.3 ) $ (5.1 ) $ (4.3 ) $ (431.7 ) $ (870.4 ) Other comprehensive loss other than reclassifications (101.1 ) — — (21.5 ) (122.6 ) Reclassifications into earnings: Derivative losses on cash flow hedges, net of tax of $.5 (1) — .9 — — .9 Amortization of net actuarial loss and prior service cost, net of tax of $23.4 (2) — — — 44.1 44.1 Total reclassifications into earnings — .9 — 44.1 45.0 Balance at September 30, 2014 $ (530.4 ) $ (4.2 ) $ (4.3 ) $ (409.1 ) $ (948.0 ) (1) Gross amount reclassified to interest expense, and related taxes reclassified to income taxes. (2) Gross amount reclassified to pension and postretirement expense, within selling, general &amp; administrative expenses, and related taxes reclassified to income taxes. Foreign exchange net losses of $ 7.3 and $ 10.1 for the three months ended September 30, 2015 and 2014, respectively, and foreign exchange net losses of $ 15.6 and of $ 10.0 for the nine months ended September 30, 2015 and 2014, respectively, resulting from the translation of actuarial losses and prior service cost recorded in AOCI are included in changes in foreign currency translation adjustments in the Consolidated Statements of Comprehensive Income (Loss).</t>
  </si>
  <si>
    <t>Segment Information (Tables)</t>
  </si>
  <si>
    <t>Total Revenue and Operating Profit by Reporting Segment</t>
  </si>
  <si>
    <t>Summarized financial information concerning our reportable segments was as follows: Three Months Ended September 30, 2015 2014 Revenue Operating Profit (Loss) Revenue Operating Profit (Loss) Latin America $ 790.9 $ 34.7 $ 1,067.2 $ 142.3 Europe, Middle East &amp; Africa 499.2 48.1 620.0 55.5 North America 230.6 (27.5 ) 276.7 (18.3 ) Asia Pacific 146.2 9.4 174.3 9.0 Total from operations $ 1,666.9 $ 64.7 $ 2,138.2 $ 188.5 Global and other — (41.7 ) — (.6 ) Total $ 1,666.9 $ 23.0 $ 2,138.2 $ 187.9 Nine Months Ended September 30, 2015 2014 Revenue Operating Profit (Loss) Revenue Operating Profit (Loss) Latin America $ 2,481.2 $ 55.6 $ 3,187.7 $ 196.9 Europe, Middle East &amp; Africa 1,602.8 139.6 1,932.9 199.7 North America 731.3 (46.9 ) 876.5 (54.1 ) Asia Pacific 469.2 26.8 513.3 15.6 Total from operations $ 5,284.5 $ 175.1 $ 6,510.4 $ 358.1 Global and other — (97.9 ) — (127.9 ) Total $ 5,284.5 $ 77.2 $ 6,510.4 $ 230.2</t>
  </si>
  <si>
    <t>Supplemental Balance Sheet Information (Tables)</t>
  </si>
  <si>
    <t>Components of Prepaid Expenses and Other</t>
  </si>
  <si>
    <t>At September 30, 2015 and December 31, 2014 , prepaid expenses and other included the following: Components of Prepaid Expenses and Other September 30, 2015 December 31, 2014 Deferred tax assets (Note 6) $ 122.1 $ 204.7 Prepaid taxes and tax refunds receivable 102.0 165.7 Prepaid brochure costs, paper, and other literature 72.3 77.6 Receivables other than trade 67.5 72.5 Short-term investments 36.8 21.0 Other 80.0 76.8 Prepaid expenses and other $ 480.7 $ 618.3</t>
  </si>
  <si>
    <t>Components of Other Assets</t>
  </si>
  <si>
    <t>At September 30, 2015 and December 31, 2014 , other assets included the following: Components of Other Assets September 30, 2015 December 31, 2014 Long-term receivables $ 125.4 $ 149.5 Capitalized software 87.3 101.3 Deferred tax assets (Note 6) 50.0 685.8 Investments 35.9 36.4 Tooling (plates and molds associated with our beauty products) 15.3 21.7 Other intangible assets, net (Note 12) — 29.0 Other 27.0 28.3 Other assets $ 340.9 $ 1,052.0</t>
  </si>
  <si>
    <t>Restructuring Initiatives (Tables)</t>
  </si>
  <si>
    <t>$400M Cost Savings Initiative [Member]</t>
  </si>
  <si>
    <t>Restructuring Cost and Reserve [Line Items]</t>
  </si>
  <si>
    <t>Schedule of Liability for $400M Cost Savings Initiative</t>
  </si>
  <si>
    <t>The liability balance for the $400M Cost Savings Initiative as of September 30, 2015 is as follows: Employee- Related Costs Contract Terminations/Other Total Balance at December 31, 2014 $ 50.1 $ .5 $ 50.6 2015 charges 4.3 5.7 10.0 Adjustments (3.8 ) — (3.8 ) Cash payments (30.3 ) (5.9 ) (36.2 ) Non-cash write-offs (1.9 ) — (1.9 ) Foreign exchange (1.5 ) (.1 ) (1.6 ) Balance at September 30, 2015 $ 16.9 $ .2 $ 17.1</t>
  </si>
  <si>
    <t>Schedule of Restructuring and Related Costs Related to $400M Cost Savings Initiative</t>
  </si>
  <si>
    <t>The following table presents the restructuring charges incurred to-date, net of adjustments, under our $400M Cost Savings Initiative, along with the estimated charges expected to be incurred on approved initiatives under the plan: Employee- Related Costs Inventory/Asset Write-offs Foreign Currency Translation Adjustment Write-offs Contract Terminations/Other Total Charges incurred to date $ 168.1 $ .7 .2 $ 18.7 $ 187.7 Estimated charges to be incurred on approved initiatives — 2.2 — .3 2.5 Total expected charges on approved initiatives $ 168.1 $ 2.9 $ .2 $ 19.0 $ 190.2</t>
  </si>
  <si>
    <t>Schedule of Charges Reportable by Business Segment Under $400M Cost Savings Initiative</t>
  </si>
  <si>
    <t>The charges, net of adjustments, of initiatives under the $400M Cost Savings Initiative by reportable business segment were as follows: Latin America Europe, Middle East &amp; Africa North America Asia Pacific Corporate Total 2012 $ 12.9 $ 1.1 $ 18.0 $ 12.9 $ 3.6 $ 48.5 2013 11.1 15.6 5.3 1.3 17.7 51.0 2014 24.5 19.9 14.0 6.5 17.1 82.0 First Quarter 2015 (.4 ) .1 1.6 .6 (.3 ) 1.6 Second Quarter 2015 — .2 4.9 (.1 ) (.6 ) 4.4 Third Quarter 2015 (.5 ) (1.0 ) 1.9 (.2 ) — .2 Charges incurred to date 47.6 35.9 45.7 21.0 37.5 187.7 Estimated charges to be incurred on approved initiatives (.3 ) — 2.5 .3 — 2.5 Total expected charges on approved initiatives $ 47.3 $ 35.9 $ 48.2 $ 21.3 $ 37.5 $ 190.2</t>
  </si>
  <si>
    <t>Other Restructuring Initiatives 2015 [Member]</t>
  </si>
  <si>
    <t>The liability balance, which primarily consists of employee-related costs, for these various restructuring initiatives as of September 30, 2015 is as follows: Total 2015 charges $ 27.3 Adjustments (2.4 ) Cash payments (16.8 ) Foreign exchange (.2 ) Balance at September 30, 2015 $ 7.9</t>
  </si>
  <si>
    <t>The charges approved to date under these various restructuring initiatives by reportable business segment were as follows: Latin America Europe, Middle East &amp; Africa North America Asia Pacific Corporate Total First Quarter 2015 $ 3.3 $ 5.3 $ 1.6 $ 7.0 $ 9.4 $ 26.6 Second Quarter 2015 (.2 ) — .5 (.3 ) .2 .2 Third Quarter 2015 (.1 ) (.9 ) .1 (.6 ) (.4 ) (1.9 ) Charges incurred to date $ 3.0 $ 4.4 $ 2.2 $ 6.1 $ 9.2 $ 24.9</t>
  </si>
  <si>
    <t>Goodwill and Intangible Assets (Tables)</t>
  </si>
  <si>
    <t>Schedule of Goodwill</t>
  </si>
  <si>
    <t>Goodwill Latin America Europe, Middle East &amp; Africa Asia Pacific Total Gross balance at December 31, 2014 $ 90.7 $ 156.0 $ 85.0 $ 331.7 Accumulated impairments — — (82.4 ) (82.4 ) Net balance at December 31, 2014 $ 90.7 $ 156.0 $ 2.6 $ 249.3 Changes during the period ended September 30, 2015: Divestitures $ — $ (124.3 ) $ — $ (124.3 ) Foreign exchange (21.2 ) (3.9 ) — (25.1 ) Gross balance at September 30, 2015 $ 69.5 $ 27.8 $ 85.0 $ 306.6 Accumulated impairments — — (82.4 ) (82.4 ) Net balance at September 30, 2015 $ 69.5 $ 27.8 $ 2.6 $ 99.9</t>
  </si>
  <si>
    <t>Schedule of Intangible Assets</t>
  </si>
  <si>
    <t>Other intangible assets September 30, 2015 December 31, 2014 Gross Amount Accumulated Amortization Gross Amount Accumulated Amortization Finite-Lived Intangible Assets Customer relationships $ 21.7 $ (21.7 ) $ 33.0 $ (31.1 ) Licensing agreements 26.4 (26.4 ) 43.4 (39.9 ) Noncompete agreements 6.3 (6.3 ) 7.2 (7.2 ) Indefinite-Lived Trademarks — — 23.6 — Total $ 54.4 $ (54.4 ) $ 107.2 $ (78.2 )</t>
  </si>
  <si>
    <t>Fair Value (Tables)</t>
  </si>
  <si>
    <t>Fair Value, Assets and Liabilities Measured on Recurring and Nonrecurring Basis [Line Items]</t>
  </si>
  <si>
    <t>Fair Value Assets and Liabilities Measured at Fair Value on a Recurring Basis</t>
  </si>
  <si>
    <t>Assets and Liabilities Recorded at Fair Value on a Recurring Basis The following table presents the fair value hierarchy for those assets and liabilities measured at fair value on a recurring basis as of September 30, 2015 : Level 1 Level 2 Total Assets: Available-for-sale securities $ 2.8 $ — $ 2.8 Foreign exchange forward contracts — 3.3 3.3 Total $ 2.8 $ 3.3 $ 6.1 Liabilities: Foreign exchange forward contracts $ — $ 3.3 $ 3.3 Total $ — $ 3.3 $ 3.3 The following table presents the fair value hierarchy for those assets and liabilities measured at fair value on a recurring basis as of December 31, 2014 : Level 1 Level 2 Total Assets: Available-for-sale securities $ 2.7 $ — $ 2.7 Foreign exchange forward contracts — .6 .6 Total $ 2.7 .6 $ 3.3 Liabilities: Foreign exchange forward contracts $ — $ 5.0 $ 5.0 Total $ — $ 5.0 $ 5.0</t>
  </si>
  <si>
    <t>Assets and Liabilities Recorded at Fair Value on a Non-recurring Basis</t>
  </si>
  <si>
    <t>Assets and Liabilities Recorded at Fair Value on a Non-recurring Basis Venezuela Long-Lived Assets - March 31, 2015 The following table presents the fair value hierarchy for those assets and liabilities measured at fair value on a non-recurring basis as of March 31, 2015, and indicates the placement in the fair value hierarchy of the valuation techniques utilized to determine such fair value: Level 1 Level 2 Level 3 Total Assets: Venezuela long-lived assets $ — $ — $ 15.7 $ 15.7 Total $ — $ — $ 15.7 $ 15.7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90 to selling, general and administrative expenses in the Latin America segment was needed to reflect the write-down of the long-lived assets to their estimated fair value, which was $15.7 at March 31, 2015. The fair value of Avon Venezuela's long-lived assets was determined using both market and cost valuation approaches. The valuation analysis performed required several estimates, including market conditions and inflation rates.</t>
  </si>
  <si>
    <t>Fair Value of Financial Instruments</t>
  </si>
  <si>
    <t>Fair Value of Financial Instruments Our financial instruments include cash and cash equivalents, available-for-sale securities, short-term investment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September 30, 2015 and December 31, 2014, respectively, consisted of the following: September 30, 2015 December 31, 2014 Carrying Amount Fair Value Carrying Amount Fair Value Available-for-sale securities $ 2.8 $ 2.8 $ 2.7 $ 2.7 Debt maturing within one year (1) (117.2 ) (117.2 ) (137.1 ) (137.1 ) Long-term debt (1) (2,196.3 ) (1,717.8 ) (2,463.9 ) (2,242.5 ) Foreign exchange forward contracts — — (4.4 ) (4.4 ) (1) The carrying value of debt maturing within one year and long-term debt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Derivative Instruments and Hedging Activities (Tables)</t>
  </si>
  <si>
    <t>Fair Value of Derivative Instruments Outstanding</t>
  </si>
  <si>
    <t>Derivatives are recognized on the Consolidated Balance Sheets at their fair values. The following table presents the fair value of derivative instruments outstanding at September 30, 2015 : Asset Liability Balance Sheet Classification Fair Value Balance Sheet Classification Fair Value Derivatives not designated as hedges: Foreign exchange forward contracts Prepaid expenses and other $ 3.3 Accounts payable $ 3.3 Total derivatives not designated as hedges $ 3.3 $ 3.3 Total derivatives $ 3.3 $ 3.3 The following table presents the fair value of derivative instruments outstanding at December 31, 2014 : Asset Liability Balance Sheet Classification Fair Value Balance Sheet Classification Fair Value Derivatives not designated as hedges: Foreign exchange forward contracts Prepaid expenses and other $ .6 Accounts payable $ 5.0 Total derivatives not designated as hedges $ .6 $ 5.0 Total derivatives $ .6 $ 5.0</t>
  </si>
  <si>
    <t>Accounting Policies Schedule of Accounting Policies (Details) - USD ($) $ in Millions</t>
  </si>
  <si>
    <t>Mar. 31, 2015</t>
  </si>
  <si>
    <t>Mar. 31, 2014</t>
  </si>
  <si>
    <t>Feb. 12, 2015</t>
  </si>
  <si>
    <t>Venezuela foreign currency devaluation</t>
  </si>
  <si>
    <t>88.00%</t>
  </si>
  <si>
    <t>70.00%</t>
  </si>
  <si>
    <t>Exchange rate net charges, total</t>
  </si>
  <si>
    <t>Exchange rate net charges on other expense, net</t>
  </si>
  <si>
    <t>Exchange rate net charges on income taxes</t>
  </si>
  <si>
    <t>Venezuelan non-monetary assets remeasurement in operating profit</t>
  </si>
  <si>
    <t>Charge for Venezuelan non-monetary assets to their net realizable value</t>
  </si>
  <si>
    <t>Impairment of Venezuela long-lived assets</t>
  </si>
  <si>
    <t>Property, plant and equipment at carrying value</t>
  </si>
  <si>
    <t>Repayments of debt [Member]</t>
  </si>
  <si>
    <t>Prior Period Reclassification Adjustment</t>
  </si>
  <si>
    <t>Income tax receivables [Member]</t>
  </si>
  <si>
    <t>Proceeds from debt [Member]</t>
  </si>
  <si>
    <t>Debt, net [Member]</t>
  </si>
  <si>
    <t>VENEZUELA</t>
  </si>
  <si>
    <t>Earnings per Share and Share Repurchases (Narrative) (Details) - USD ($) shares in Millions, $ in Millions</t>
  </si>
  <si>
    <t>Antidilutive Securities Excluded from Computation of Earnings Per Share [Line Items]</t>
  </si>
  <si>
    <t>Stock options excluded from computation of earnings per share due to net loss, including options with higher exercise prices than average market price</t>
  </si>
  <si>
    <t>Antidilutive Securities Excluded from Computation of Earnings Per Share, Amount</t>
  </si>
  <si>
    <t>Stock repurchased during the period, shares</t>
  </si>
  <si>
    <t>Stock repurchased during the period, value</t>
  </si>
  <si>
    <t>Earnings per Share and Share Repurchases (Components of Basic and Diluted Earnings per Share) (Details) - USD ($) $ / shares in Units, shares in Millions, $ in Millions</t>
  </si>
  <si>
    <t>Numerator attributable to Avon:</t>
  </si>
  <si>
    <t>Less: Loss (income) allocated to participating securities</t>
  </si>
  <si>
    <t>(Loss) income allocated to common shareholders</t>
  </si>
  <si>
    <t>Denominator:</t>
  </si>
  <si>
    <t>Basic EPS weighted-average shares outstanding</t>
  </si>
  <si>
    <t>Diluted effect of assumed conversion of stock options</t>
  </si>
  <si>
    <t>Diluted EPS adjusted weighted-average shares outstanding</t>
  </si>
  <si>
    <t>(Loss) Earnings per Common Share</t>
  </si>
  <si>
    <t>Divestitures (Details) - USD ($) $ in Millions</t>
  </si>
  <si>
    <t>Sep. 30, 2013</t>
  </si>
  <si>
    <t>Proceeds from Divestiture of Businesses</t>
  </si>
  <si>
    <t>Disposition of Business, Expenses</t>
  </si>
  <si>
    <t>Gain on sale of business, after tax</t>
  </si>
  <si>
    <t>Two Point Three Seven Five Percent Notes, Due March Two Thousand Sixteen [Member]</t>
  </si>
  <si>
    <t>Debt Instrument, Face Amount</t>
  </si>
  <si>
    <t>Debt Instrument, Interest Rate, Stated Percentage</t>
  </si>
  <si>
    <t>2.375%</t>
  </si>
  <si>
    <t>Inventories (Components of Inventories) (Details) - USD ($) $ in Millions</t>
  </si>
  <si>
    <t>Inventory [Line Items]</t>
  </si>
  <si>
    <t>Raw materials</t>
  </si>
  <si>
    <t>Finished goods</t>
  </si>
  <si>
    <t>Total</t>
  </si>
  <si>
    <t>Employee Benefit Plans (Narrative) (Details) - USD ($) $ in Millions</t>
  </si>
  <si>
    <t>Jun. 30, 2014</t>
  </si>
  <si>
    <t>Settlement charge</t>
  </si>
  <si>
    <t>U.S. Pension and Postretirement Plans [Member]</t>
  </si>
  <si>
    <t>Employer contribution</t>
  </si>
  <si>
    <t>International Pension and Postretirement Plans [Member]</t>
  </si>
  <si>
    <t>Minimum [Member] | U.S. Pension and Postretirement Plans [Member]</t>
  </si>
  <si>
    <t>Defined Benefit Plans, Estimated Future Employer Contributions in Current Fiscal Year</t>
  </si>
  <si>
    <t>Minimum [Member] | International Pension and Postretirement Plans [Member]</t>
  </si>
  <si>
    <t>Maximum [Member] | U.S. Pension and Postretirement Plans [Member]</t>
  </si>
  <si>
    <t>Maximum [Member] | International Pension and Postretirement Plans [Member]</t>
  </si>
  <si>
    <t>Employee Benefit Plans (Components of Net Periodic Benefit Cost) (Details) - USD ($) $ in Millions</t>
  </si>
  <si>
    <t>Pension Benefits U.S. Plans [Member]</t>
  </si>
  <si>
    <t>Service cost</t>
  </si>
  <si>
    <t>Interest cost</t>
  </si>
  <si>
    <t>Expected return on plan assets</t>
  </si>
  <si>
    <t>Amortization of prior service credit</t>
  </si>
  <si>
    <t>Amortization of net actuarial losses</t>
  </si>
  <si>
    <t>Settlements/curtailments</t>
  </si>
  <si>
    <t>Net periodic benefit costs</t>
  </si>
  <si>
    <t>Pension Benefits Non-U.S. Plans [Member]</t>
  </si>
  <si>
    <t>Postretirement Benefits [Member]</t>
  </si>
  <si>
    <t>Income Taxes (Details) - USD ($) $ in Millions</t>
  </si>
  <si>
    <t>Jun. 30, 2015</t>
  </si>
  <si>
    <t>UNITED STATES</t>
  </si>
  <si>
    <t>Valuation Allowance, Deferred Tax Asset, Increase (Decrease), Amount</t>
  </si>
  <si>
    <t>Contingencies (Details) - USD ($) $ in Millions</t>
  </si>
  <si>
    <t>12 Months Ended</t>
  </si>
  <si>
    <t>Assessment for 2002 [Member]</t>
  </si>
  <si>
    <t>Assessment of contingencies, including penalties and accruing interest, reduced</t>
  </si>
  <si>
    <t>Assessment of contingencies, prior to reductions</t>
  </si>
  <si>
    <t>Derivative actions [Member]</t>
  </si>
  <si>
    <t>Estimated Litigation Liability</t>
  </si>
  <si>
    <t>Brockton [Member]</t>
  </si>
  <si>
    <t>Litigation Settlement, Amount</t>
  </si>
  <si>
    <t>Insurance Settlements Receivable, Current</t>
  </si>
  <si>
    <t>Litigation settlement amount, paid by company</t>
  </si>
  <si>
    <t>IPI [Member] | Assessment for 2012 [Member]</t>
  </si>
  <si>
    <t>Assessment of contingencies, including penalties and accruing interest</t>
  </si>
  <si>
    <t>DOJ [Member] | FCPA [Member]</t>
  </si>
  <si>
    <t>SEC [Member] | FCPA [Member]</t>
  </si>
  <si>
    <t>Accumulated Other Comprehensive Income (Loss) Tables (Details) - USD ($) $ in Millions</t>
  </si>
  <si>
    <t>Balance at Period Start</t>
  </si>
  <si>
    <t>Other comprehensive (loss) income other than reclassifications</t>
  </si>
  <si>
    <t>Reclassifications into earnings:</t>
  </si>
  <si>
    <t>Derivative losses on cash flow hedges, net of tax</t>
  </si>
  <si>
    <t>Amortization of net actuarial loss and prior service cost, net of tax</t>
  </si>
  <si>
    <t>[2]</t>
  </si>
  <si>
    <t>Total reclassifications into earnings</t>
  </si>
  <si>
    <t>Balance at Period End</t>
  </si>
  <si>
    <t>Amortization of net actuarial loss and prior service cost, taxes</t>
  </si>
  <si>
    <t>Foreign Currency Gain (Loss) [Member]</t>
  </si>
  <si>
    <t>Cash Flow Hedge [Member]</t>
  </si>
  <si>
    <t>Net Investment Hedging [Member]</t>
  </si>
  <si>
    <t>Accumulated Defined Benefit Plans Adjustment [Member]</t>
  </si>
  <si>
    <t>Gross amount reclassified to pension and postretirement expense, within selling, general &amp; administrative expenses, and related taxes reclassified to income taxes.</t>
  </si>
  <si>
    <t>Accumulated Other Comprehensive Income (Loss) Narrative (Details) - USD ($) $ in Millions</t>
  </si>
  <si>
    <t>Foreign Exchange Gains (Losses) From Translation Of Actuarial Losses Prior Service Credit And Transition Obligation</t>
  </si>
  <si>
    <t>Segment Information (Total Revenue and Operating Profit by Reporting Segment) (Details) - USD ($) $ in Millions</t>
  </si>
  <si>
    <t>Revenue</t>
  </si>
  <si>
    <t>Operating Profit (Loss)</t>
  </si>
  <si>
    <t>Latin America [Member]</t>
  </si>
  <si>
    <t>Europe Middle East &amp; Africa [Member]</t>
  </si>
  <si>
    <t>North America [Member]</t>
  </si>
  <si>
    <t>Asia Pacific [Member]</t>
  </si>
  <si>
    <t>Total from operations [Member]</t>
  </si>
  <si>
    <t>Global and other [Member]</t>
  </si>
  <si>
    <t>Supplemental Balance Sheet Information (Components of Prepaid Expenses and Other) (Details) - USD ($) $ in Millions</t>
  </si>
  <si>
    <t>Prepaid Expense and Other Assets, Current [Abstract]</t>
  </si>
  <si>
    <t>Deferred tax assets (Note 6)</t>
  </si>
  <si>
    <t>Prepaid taxes and tax refunds receivable</t>
  </si>
  <si>
    <t>Prepaid brochure costs, paper and other literature</t>
  </si>
  <si>
    <t>Receivables other than trade</t>
  </si>
  <si>
    <t>Short-term investments</t>
  </si>
  <si>
    <t>Supplemental Balance Sheet Information (Components of Other Assets) (Details) - USD ($) $ in Millions</t>
  </si>
  <si>
    <t>Other Assets, Noncurrent [Abstract]</t>
  </si>
  <si>
    <t>Long-term receivables</t>
  </si>
  <si>
    <t>Capitalized software</t>
  </si>
  <si>
    <t>Investments</t>
  </si>
  <si>
    <t>Tooling (plates and molds associated with our beauty products)</t>
  </si>
  <si>
    <t>Other intangible assets, net (Note 12)</t>
  </si>
  <si>
    <t>Restructuring Initiatives (Narrative) (Details) - USD ($) $ in Millions</t>
  </si>
  <si>
    <t>36 Months Ended</t>
  </si>
  <si>
    <t>Dec. 31, 2013</t>
  </si>
  <si>
    <t>Dec. 31, 2012</t>
  </si>
  <si>
    <t>Charges recorded to date</t>
  </si>
  <si>
    <t xml:space="preserve"> </t>
  </si>
  <si>
    <t>Restructuring charges and other costs recorded in period</t>
  </si>
  <si>
    <t>Expected annualized savings before taxes</t>
  </si>
  <si>
    <t>Other Restructuring Initiatives 2015 [Member] | Employee-Related Costs [Member]</t>
  </si>
  <si>
    <t>Restructuring Charges</t>
  </si>
  <si>
    <t>Adjustments</t>
  </si>
  <si>
    <t>Payments for Restructuring</t>
  </si>
  <si>
    <t>Restructuring Reserve, Translation Adjustment</t>
  </si>
  <si>
    <t>Other Restructuring Initiatives 2015 [Member] | Professional Service Fees [Member]</t>
  </si>
  <si>
    <t>Other Restructuring Initiatives [Member]</t>
  </si>
  <si>
    <t>Expected total restructuring charges and other costs</t>
  </si>
  <si>
    <t>$400M Cost Savings Initiative [Member] | Employee-Related Costs [Member]</t>
  </si>
  <si>
    <t>$400M Cost Savings Initiative [Member] | Contract Terminations / Other [Member]</t>
  </si>
  <si>
    <t>$400M Cost Savings Initiative [Member] | Accelerated Depreciation [Member]</t>
  </si>
  <si>
    <t>$400M Cost Savings Initiative [Member] | Professional Service Fees [Member]</t>
  </si>
  <si>
    <t>$400M Cost Savings Initiative [Member] | Currency Translation Adjustment Write Offs [Member]</t>
  </si>
  <si>
    <t>$400M Cost Savings Initiative [Member] | Minimum [Member]</t>
  </si>
  <si>
    <t>$400M Cost Savings Initiative [Member] | Maximum [Member]</t>
  </si>
  <si>
    <t>Latin America [Member] | $400M Cost Savings Initiative [Member]</t>
  </si>
  <si>
    <t>Europe Middle East &amp; Africa [Member] | $400M Cost Savings Initiative [Member]</t>
  </si>
  <si>
    <t>North America [Member] | $400M Cost Savings Initiative [Member]</t>
  </si>
  <si>
    <t>Asia Pacific [Member] | $400M Cost Savings Initiative [Member]</t>
  </si>
  <si>
    <t>Corporate [Member] | $400M Cost Savings Initiative [Member]</t>
  </si>
  <si>
    <t>Restructuring Initiatives Restructuring Initiatives (Liability Balances for Other 2015 Restructuring Initiatives) (Details) - Other Restructuring Initiatives 2015 [Member] - Employee-Related Costs [Member] $ in Millions</t>
  </si>
  <si>
    <t>Sep. 30, 2015USD ($)</t>
  </si>
  <si>
    <t>2015 Charges</t>
  </si>
  <si>
    <t>Cash payments</t>
  </si>
  <si>
    <t>Foreign exchange</t>
  </si>
  <si>
    <t>Balance Period End</t>
  </si>
  <si>
    <t>Restructuring Initiatives Restructuring Initiatives (Charges Reportable by Business Segment for Other 2015 Initiatives) (Details) - USD ($) $ in Millions</t>
  </si>
  <si>
    <t>Other Restructuring Initiatives 2015 [Member] | Latin America [Member]</t>
  </si>
  <si>
    <t>Other Restructuring Initiatives 2015 [Member] | Europe Middle East &amp; Africa [Member]</t>
  </si>
  <si>
    <t>Other Restructuring Initiatives 2015 [Member] | North America [Member]</t>
  </si>
  <si>
    <t>Other Restructuring Initiatives 2015 [Member] | Asia Pacific [Member]</t>
  </si>
  <si>
    <t>Other Restructuring Initiatives 2015 [Member] | Corporate [Member]</t>
  </si>
  <si>
    <t>Restructuring Initiatives Restructuring Initiatives (Liability Balances for $400M Cost Savings Initiative) (Details) - $400M Cost Savings Initiative [Member] $ in Millions</t>
  </si>
  <si>
    <t>Balance Period Start</t>
  </si>
  <si>
    <t>Non-cash write-offs</t>
  </si>
  <si>
    <t>Employee-Related Costs [Member]</t>
  </si>
  <si>
    <t>Contract Terminations / Other [Member]</t>
  </si>
  <si>
    <t>Restructuring Initiatives Schedule of Restructuring Costs related to the $400M Savings Initiative (Details) - USD ($) $ in Millions</t>
  </si>
  <si>
    <t>Estimated charges to be incurred on approved initiatives</t>
  </si>
  <si>
    <t>Total expected charges on approved initiatives</t>
  </si>
  <si>
    <t>$400M Cost Savings Initiative [Member] | Inventory/ Asset Write-offs [Member]</t>
  </si>
  <si>
    <t>Restructuring Initiatives Restructuring Initiatives (Charges Reportable by Business Segment for $400M Cost Savings Initiative) (Details) - USD ($) $ in Millions</t>
  </si>
  <si>
    <t>$400M Cost Savings Initiative [Member] | Latin America [Member]</t>
  </si>
  <si>
    <t>$400M Cost Savings Initiative [Member] | Europe Middle East &amp; Africa [Member]</t>
  </si>
  <si>
    <t>$400M Cost Savings Initiative [Member] | North America [Member]</t>
  </si>
  <si>
    <t>$400M Cost Savings Initiative [Member] | Asia Pacific [Member]</t>
  </si>
  <si>
    <t>$400M Cost Savings Initiative [Member] | Corporate [Member]</t>
  </si>
  <si>
    <t>Goodwill and Intangible Assets (Schedule of Goodwill) (Details) $ in Millions</t>
  </si>
  <si>
    <t>Gross balance at Period Start</t>
  </si>
  <si>
    <t>Accumulated impairments</t>
  </si>
  <si>
    <t>Net balance at Period Start</t>
  </si>
  <si>
    <t>Divestitures</t>
  </si>
  <si>
    <t>Gross balance at Period End</t>
  </si>
  <si>
    <t>Net balance at Period End</t>
  </si>
  <si>
    <t>Goodwill and Intangible Assets (Schedule of Intangible Assets) (Details) - USD ($) $ in Millions</t>
  </si>
  <si>
    <t>Indefinite Lived Trademarks</t>
  </si>
  <si>
    <t>Total Gross Intangible Assets</t>
  </si>
  <si>
    <t>Accumulated Amortization</t>
  </si>
  <si>
    <t>Customer Relationships [Member]</t>
  </si>
  <si>
    <t>Gross Amount</t>
  </si>
  <si>
    <t>Licensing Agreements [Member]</t>
  </si>
  <si>
    <t>Noncompete Agreements [Member]</t>
  </si>
  <si>
    <t>Goodwill and Intangible Assets Goodwill and Intangible Assets Narrative (Details) - USD ($) $ in Millions</t>
  </si>
  <si>
    <t>Jul. 09, 2015</t>
  </si>
  <si>
    <t>Indefinite-Lived Trademarks</t>
  </si>
  <si>
    <t>Liz Earle [Member]</t>
  </si>
  <si>
    <t>Other Intangible Assets, Net</t>
  </si>
  <si>
    <t>Indefinite-Lived License Agreements</t>
  </si>
  <si>
    <t>Finite-Lived Customer Relationships, Gross</t>
  </si>
  <si>
    <t>Fair Value (Fair Value Assets and Liabilities Measured at Fair Value on a Recurring Basis) (Details) - USD ($) $ in Millions</t>
  </si>
  <si>
    <t>Available-for-sale securities</t>
  </si>
  <si>
    <t>Total Assets</t>
  </si>
  <si>
    <t>Total Liabilities</t>
  </si>
  <si>
    <t>Foreign Exchange Forward Contracts [Member]</t>
  </si>
  <si>
    <t>Foreign exchange forward contracts</t>
  </si>
  <si>
    <t>Level 1 [Member]</t>
  </si>
  <si>
    <t>Level 1 [Member] | Foreign Exchange Forward Contracts [Member]</t>
  </si>
  <si>
    <t>Level 2 [Member]</t>
  </si>
  <si>
    <t>Level 2 [Member] | Foreign Exchange Forward Contracts [Member]</t>
  </si>
  <si>
    <t>Fair Value Fair Value (Narrative) (Details) - USD ($) $ in Millions</t>
  </si>
  <si>
    <t>Fair Value Fair Value (Assets Measured on a Non-recurring Basis) (Details) - USD ($) $ in Millions</t>
  </si>
  <si>
    <t>Long-lived assets</t>
  </si>
  <si>
    <t>VENEZUELA | Level 1 [Member]</t>
  </si>
  <si>
    <t>VENEZUELA | Level 2 [Member]</t>
  </si>
  <si>
    <t>VENEZUELA | Level 3 [Member]</t>
  </si>
  <si>
    <t>Fair Value (Fair Value of Financial Instruments) (Details) - USD ($) $ in Millions</t>
  </si>
  <si>
    <t>Carrying Amount [Member]</t>
  </si>
  <si>
    <t>Fair Value [Member]</t>
  </si>
  <si>
    <t>The carrying value of debt maturing within one year and long-term debt includes any related discount or premium and unamortized deferred gains on terminated interest-rate swap agreements, as applicable.</t>
  </si>
  <si>
    <t>Derivative Instruments and Hedging Activities (Narrative) (Details) - USD ($) $ in Millions</t>
  </si>
  <si>
    <t>Jan. 31, 2013</t>
  </si>
  <si>
    <t>Mar. 31, 2012</t>
  </si>
  <si>
    <t>Total exposure to floating rate interest rates</t>
  </si>
  <si>
    <t>5.00%</t>
  </si>
  <si>
    <t>Foreign Exchange Contract [Member]</t>
  </si>
  <si>
    <t>Notional amounts of foreign currency exchange contracts</t>
  </si>
  <si>
    <t>Gain (Loss) on Foreign Currency Derivative Instruments Not Designated as Hedging Instruments</t>
  </si>
  <si>
    <t>Intercompany Loans [Member]</t>
  </si>
  <si>
    <t>Gain (loss) due to the effect of foreign currency exchange rates on intercompany loans</t>
  </si>
  <si>
    <t>January 2013 Interest-Rate Swap Termination [Member]</t>
  </si>
  <si>
    <t>Notional Amount Related to Discontinuation of Interest Rate Fair Value Hedge</t>
  </si>
  <si>
    <t>Deferred Gain (Loss) on Discontinuation of Interest Rate Fair Value Hedge</t>
  </si>
  <si>
    <t>Amortization of Interest Rate Swap Gains</t>
  </si>
  <si>
    <t>March 2012 Interest-Rate Swap Termination [Member]</t>
  </si>
  <si>
    <t>Derivative Instruments and Hedging Activities (Fair Value of Derivative Instruments Outstanding) (Details) - USD ($) $ in Millions</t>
  </si>
  <si>
    <t>Derivatives not designated as hedges, asset</t>
  </si>
  <si>
    <t>Derivatives not designated as hedges, liability</t>
  </si>
  <si>
    <t>Total derivatives, asset</t>
  </si>
  <si>
    <t>Total derivatives, liability</t>
  </si>
  <si>
    <t>Foreign Exchange Forward Contracts [Member] | Prepaid expenses and other [Member]</t>
  </si>
  <si>
    <t>Foreign Exchange Forward Contracts [Member] | Accounts payable [Member]</t>
  </si>
  <si>
    <t>Debt (Details) - USD ($)</t>
  </si>
  <si>
    <t>1 Months Ended</t>
  </si>
  <si>
    <t>7 Months Ended</t>
  </si>
  <si>
    <t>Jun. 30, 2009</t>
  </si>
  <si>
    <t>Mar. 31, 2008</t>
  </si>
  <si>
    <t>Jun. 30, 2003</t>
  </si>
  <si>
    <t>Debt Instrument [Line Items]</t>
  </si>
  <si>
    <t>Write off of Deferred Debt Issuance Cost</t>
  </si>
  <si>
    <t>Amount outstanding under revolving credit facility</t>
  </si>
  <si>
    <t>Revolving credit facility draw down amount without violating covenant</t>
  </si>
  <si>
    <t>2.375% Notes Make-Whole Premium</t>
  </si>
  <si>
    <t>Credit ratings</t>
  </si>
  <si>
    <t>Our long-term credit ratings are Ba2 (Negative Outlook) for corporate family debt, and Ba3 (Negative Outlook) for senior unsecured debt, with Moody's; B+ (Stable Outlook) with S&amp;P; and BB- (Negative Outlook) with Fitch, which are below investment grade.</t>
  </si>
  <si>
    <t>Revolving Credit Facility [Member]</t>
  </si>
  <si>
    <t>Line of credit facility</t>
  </si>
  <si>
    <t>Debt Instrument, Interest Rate Terms</t>
  </si>
  <si>
    <t>Borrowings under the 2015 revolving credit facility bear interest, at our option, at a rate per annum equal to LIBOR plus 250 basis points or a floating base rate plus 150 basis points, in each case subject to adjustment based upon a leverage-based pricing grid.</t>
  </si>
  <si>
    <t>2013 Revolving Credit Facility [Member]</t>
  </si>
  <si>
    <t>Amount drawn under credit facility</t>
  </si>
  <si>
    <t>Termination penalty on revolving credit facility</t>
  </si>
  <si>
    <t>2013 Notes [Member]</t>
  </si>
  <si>
    <t>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t>
  </si>
  <si>
    <t>Six Point Five Percent Notes Due March Two Thousand Nineteen [Member]</t>
  </si>
  <si>
    <t>6.50%</t>
  </si>
  <si>
    <t>Five Point Seven Five Percent Notes, Due March Two Thousand Eighteen [Member]</t>
  </si>
  <si>
    <t>5.75%</t>
  </si>
  <si>
    <t>Four Point Two Percent Notes, Due July Two Thousand Eighteen [Member]</t>
  </si>
  <si>
    <t>4.20%</t>
  </si>
  <si>
    <t>Prepayment percent</t>
  </si>
  <si>
    <t>100.00%</t>
  </si>
  <si>
    <t>Accrued Interest Paid on Extinguishment of 2.375% Notes</t>
  </si>
  <si>
    <t>Debt Instrument, Interest Rate, Increase (Decrease)</t>
  </si>
  <si>
    <t>1.00%</t>
  </si>
  <si>
    <t>0.75%</t>
  </si>
  <si>
    <t>1.75%</t>
  </si>
  <si>
    <t>Four Point Six Zero Percent Notes, Due March Two Thousand Twenty [Member]</t>
  </si>
  <si>
    <t>4.60%</t>
  </si>
  <si>
    <t>Five Point Zero Percent Notes, Due March Two Thousand Twenty-Three [Member]</t>
  </si>
  <si>
    <t>Six Point Nine Five Percent Notes, Due March Two Thousand Forty-Three [Member]</t>
  </si>
  <si>
    <t>6.95%</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n" s="5">
        <v>8868</v>
      </c>
    </row>
    <row r="11" spans="1:2">
      <c r="A11" t="s" s="4">
        <v>16</v>
      </c>
      <c r="B11" t="s" s="4">
        <v>17</v>
      </c>
    </row>
    <row r="12" spans="1:2">
      <c r="A12" t="s" s="4">
        <v>18</v>
      </c>
      <c r="B12" t="s" s="4">
        <v>19</v>
      </c>
    </row>
    <row r="13" spans="1:2">
      <c r="A13" t="s" s="4">
        <v>20</v>
      </c>
      <c r="B13" t="n" s="5">
        <v>435398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67</v>
      </c>
      <c r="B1" t="s" s="2">
        <v>1</v>
      </c>
    </row>
    <row r="2" spans="1:2">
      <c r="B2" t="s" s="2">
        <v>23</v>
      </c>
    </row>
    <row r="3" spans="1:2">
      <c r="A3" t="s" s="3">
        <v>149</v>
      </c>
    </row>
    <row r="4" spans="1:2">
      <c r="A4" t="s" s="4">
        <v>67</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51</v>
      </c>
      <c r="B1" t="s" s="2">
        <v>1</v>
      </c>
    </row>
    <row r="2" spans="1:2">
      <c r="B2" t="s" s="2">
        <v>23</v>
      </c>
    </row>
    <row r="3" spans="1:2">
      <c r="A3" t="s" s="3">
        <v>152</v>
      </c>
    </row>
    <row r="4" spans="1:2">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4</v>
      </c>
      <c r="B1" t="s" s="2">
        <v>1</v>
      </c>
    </row>
    <row r="2" spans="1:2">
      <c r="B2" t="s" s="2">
        <v>23</v>
      </c>
    </row>
    <row r="3" spans="1:2">
      <c r="A3" t="s" s="3">
        <v>155</v>
      </c>
    </row>
    <row r="4" spans="1:2">
      <c r="A4" t="s" s="4">
        <v>156</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8</v>
      </c>
      <c r="B1" t="s" s="2">
        <v>1</v>
      </c>
    </row>
    <row r="2" spans="1:2">
      <c r="B2" t="s" s="2">
        <v>23</v>
      </c>
    </row>
    <row r="3" spans="1:2">
      <c r="A3" t="s" s="3">
        <v>159</v>
      </c>
    </row>
    <row r="4" spans="1:2">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3</v>
      </c>
    </row>
    <row r="3" spans="1:2">
      <c r="A3" t="s" s="3">
        <v>162</v>
      </c>
    </row>
    <row r="4" spans="1:2">
      <c r="A4" t="s" s="4">
        <v>163</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5</v>
      </c>
      <c r="B1" t="s" s="2">
        <v>1</v>
      </c>
    </row>
    <row r="2" spans="1:2">
      <c r="B2" t="s" s="2">
        <v>23</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8</v>
      </c>
      <c r="B1" t="s" s="2">
        <v>1</v>
      </c>
    </row>
    <row r="2" spans="1:2">
      <c r="B2" t="s" s="2">
        <v>23</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71</v>
      </c>
      <c r="B1" t="s" s="2">
        <v>1</v>
      </c>
    </row>
    <row r="2" spans="1:2">
      <c r="B2" t="s" s="2">
        <v>23</v>
      </c>
    </row>
    <row r="3" spans="1:2">
      <c r="A3" t="s" s="3">
        <v>172</v>
      </c>
    </row>
    <row r="4" spans="1:2">
      <c r="A4" t="s" s="4">
        <v>173</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5</v>
      </c>
      <c r="B1" t="s" s="2">
        <v>1</v>
      </c>
    </row>
    <row r="2" spans="1:2">
      <c r="B2" t="s" s="2">
        <v>23</v>
      </c>
    </row>
    <row r="3" spans="1:2">
      <c r="A3" t="s" s="3">
        <v>176</v>
      </c>
    </row>
    <row r="4" spans="1:2">
      <c r="A4" t="s" s="4">
        <v>175</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8</v>
      </c>
      <c r="B1" t="s" s="2">
        <v>1</v>
      </c>
    </row>
    <row r="2" spans="1:2">
      <c r="B2" t="s" s="2">
        <v>23</v>
      </c>
    </row>
    <row r="3" spans="1:2">
      <c r="A3" t="s" s="3">
        <v>179</v>
      </c>
    </row>
    <row r="4" spans="1:2">
      <c r="A4" t="s" s="4">
        <v>178</v>
      </c>
      <c r="B4" t="s"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21</v>
      </c>
      <c r="B1" t="s" s="2">
        <v>22</v>
      </c>
      <c r="D1" t="s" s="2">
        <v>1</v>
      </c>
    </row>
    <row r="2" spans="1:5">
      <c r="B2" t="s" s="2">
        <v>23</v>
      </c>
      <c r="C2" t="s" s="2">
        <v>24</v>
      </c>
      <c r="D2" t="s" s="2">
        <v>23</v>
      </c>
      <c r="E2" t="s" s="2">
        <v>24</v>
      </c>
    </row>
    <row r="3" spans="1:5">
      <c r="A3" t="s" s="4">
        <v>25</v>
      </c>
      <c r="B3" t="n" s="7">
        <v>1631.2</v>
      </c>
      <c r="C3" t="n" s="8">
        <v>2059</v>
      </c>
      <c r="D3" t="n" s="7">
        <v>5183.5</v>
      </c>
      <c r="E3" t="n" s="7">
        <v>6340.5</v>
      </c>
    </row>
    <row r="4" spans="1:5">
      <c r="A4" t="s" s="4">
        <v>26</v>
      </c>
      <c r="B4" t="n" s="9">
        <v>35.7</v>
      </c>
      <c r="C4" t="n" s="9">
        <v>79.2</v>
      </c>
      <c r="D4" t="n" s="5">
        <v>101</v>
      </c>
      <c r="E4" t="n" s="9">
        <v>169.9</v>
      </c>
    </row>
    <row r="5" spans="1:5">
      <c r="A5" t="s" s="4">
        <v>27</v>
      </c>
      <c r="B5" t="n" s="9">
        <v>1666.9</v>
      </c>
      <c r="C5" t="n" s="9">
        <v>2138.2</v>
      </c>
      <c r="D5" t="n" s="9">
        <v>5284.5</v>
      </c>
      <c r="E5" t="n" s="9">
        <v>6510.4</v>
      </c>
    </row>
    <row r="6" spans="1:5">
      <c r="A6" t="s" s="3">
        <v>28</v>
      </c>
    </row>
    <row r="7" spans="1:5">
      <c r="A7" t="s" s="4">
        <v>29</v>
      </c>
      <c r="B7" t="n" s="9">
        <v>652.7</v>
      </c>
      <c r="C7" t="n" s="9">
        <v>813.9</v>
      </c>
      <c r="D7" t="n" s="9">
        <v>2073.4</v>
      </c>
      <c r="E7" t="n" s="5">
        <v>2580</v>
      </c>
    </row>
    <row r="8" spans="1:5">
      <c r="A8" t="s" s="4">
        <v>30</v>
      </c>
      <c r="B8" t="n" s="9">
        <v>991.2</v>
      </c>
      <c r="C8" t="n" s="9">
        <v>1136.4</v>
      </c>
      <c r="D8" t="n" s="9">
        <v>3133.9</v>
      </c>
      <c r="E8" t="n" s="9">
        <v>3700.2</v>
      </c>
    </row>
    <row r="9" spans="1:5">
      <c r="A9" t="s" s="4">
        <v>31</v>
      </c>
      <c r="B9" t="n" s="5">
        <v>23</v>
      </c>
      <c r="C9" t="n" s="9">
        <v>187.9</v>
      </c>
      <c r="D9" t="n" s="9">
        <v>77.2</v>
      </c>
      <c r="E9" t="n" s="9">
        <v>230.2</v>
      </c>
    </row>
    <row r="10" spans="1:5">
      <c r="A10" t="s" s="4">
        <v>32</v>
      </c>
      <c r="B10" t="n" s="9">
        <v>30.1</v>
      </c>
      <c r="C10" t="n" s="9">
        <v>27.5</v>
      </c>
      <c r="D10" t="n" s="9">
        <v>89.7</v>
      </c>
      <c r="E10" t="n" s="9">
        <v>83.7</v>
      </c>
    </row>
    <row r="11" spans="1:5">
      <c r="A11" t="s" s="4">
        <v>33</v>
      </c>
      <c r="B11" t="n" s="9">
        <v>5.5</v>
      </c>
      <c r="C11" t="n" s="5">
        <v>0</v>
      </c>
      <c r="D11" t="n" s="9">
        <v>5.5</v>
      </c>
      <c r="E11" t="n" s="5">
        <v>0</v>
      </c>
    </row>
    <row r="12" spans="1:5">
      <c r="A12" t="s" s="4">
        <v>34</v>
      </c>
      <c r="B12" t="n" s="9">
        <v>-3.6</v>
      </c>
      <c r="C12" t="n" s="9">
        <v>-3.8</v>
      </c>
      <c r="D12" t="n" s="9">
        <v>-9.699999999999999</v>
      </c>
      <c r="E12" t="n" s="9">
        <v>-11.4</v>
      </c>
    </row>
    <row r="13" spans="1:5">
      <c r="A13" t="s" s="4">
        <v>35</v>
      </c>
      <c r="B13" t="n" s="9">
        <v>29.4</v>
      </c>
      <c r="C13" t="n" s="9">
        <v>19.8</v>
      </c>
      <c r="D13" t="n" s="9">
        <v>48.3</v>
      </c>
      <c r="E13" t="n" s="9">
        <v>88.8</v>
      </c>
    </row>
    <row r="14" spans="1:5">
      <c r="A14" t="s" s="4">
        <v>36</v>
      </c>
      <c r="B14" t="n" s="9">
        <v>-46.2</v>
      </c>
      <c r="C14" t="n" s="5">
        <v>0</v>
      </c>
      <c r="D14" t="n" s="9">
        <v>-44.9</v>
      </c>
      <c r="E14" t="n" s="5">
        <v>0</v>
      </c>
    </row>
    <row r="15" spans="1:5">
      <c r="A15" t="s" s="4">
        <v>37</v>
      </c>
      <c r="B15" t="n" s="9">
        <v>15.2</v>
      </c>
      <c r="C15" t="n" s="9">
        <v>43.5</v>
      </c>
      <c r="D15" t="n" s="9">
        <v>88.90000000000001</v>
      </c>
      <c r="E15" t="n" s="9">
        <v>161.1</v>
      </c>
    </row>
    <row r="16" spans="1:5">
      <c r="A16" t="s" s="4">
        <v>38</v>
      </c>
      <c r="B16" t="n" s="9">
        <v>7.8</v>
      </c>
      <c r="C16" t="n" s="9">
        <v>144.4</v>
      </c>
      <c r="D16" t="n" s="9">
        <v>-11.7</v>
      </c>
      <c r="E16" t="n" s="9">
        <v>69.09999999999999</v>
      </c>
    </row>
    <row r="17" spans="1:5">
      <c r="A17" t="s" s="4">
        <v>39</v>
      </c>
      <c r="B17" t="n" s="9">
        <v>-704.8</v>
      </c>
      <c r="C17" t="n" s="9">
        <v>-52.4</v>
      </c>
      <c r="D17" t="n" s="5">
        <v>-802</v>
      </c>
      <c r="E17" t="n" s="9">
        <v>-124.4</v>
      </c>
    </row>
    <row r="18" spans="1:5">
      <c r="A18" t="s" s="4">
        <v>40</v>
      </c>
      <c r="B18" t="n" s="5">
        <v>-697</v>
      </c>
      <c r="C18" t="n" s="5">
        <v>92</v>
      </c>
      <c r="D18" t="n" s="9">
        <v>-813.7</v>
      </c>
      <c r="E18" t="n" s="9">
        <v>-55.3</v>
      </c>
    </row>
    <row r="19" spans="1:5">
      <c r="A19" t="s" s="4">
        <v>41</v>
      </c>
      <c r="B19" t="n" s="5">
        <v>0</v>
      </c>
      <c r="C19" t="n" s="9">
        <v>-0.6</v>
      </c>
      <c r="D19" t="n" s="9">
        <v>-1.8</v>
      </c>
      <c r="E19" t="n" s="9">
        <v>-2.6</v>
      </c>
    </row>
    <row r="20" spans="1:5">
      <c r="A20" t="s" s="4">
        <v>42</v>
      </c>
      <c r="B20" t="n" s="8">
        <v>-697</v>
      </c>
      <c r="C20" t="n" s="7">
        <v>91.40000000000001</v>
      </c>
      <c r="D20" t="n" s="7">
        <v>-815.5</v>
      </c>
      <c r="E20" t="n" s="7">
        <v>-57.9</v>
      </c>
    </row>
    <row r="21" spans="1:5">
      <c r="A21" t="s" s="3">
        <v>43</v>
      </c>
    </row>
    <row r="22" spans="1:5">
      <c r="A22" t="s" s="4">
        <v>44</v>
      </c>
      <c r="B22" t="n" s="10">
        <v>-1.58</v>
      </c>
      <c r="C22" t="n" s="10">
        <v>0.21</v>
      </c>
      <c r="D22" t="n" s="10">
        <v>-1.84</v>
      </c>
      <c r="E22" t="n" s="10">
        <v>-0.13</v>
      </c>
    </row>
    <row r="23" spans="1:5">
      <c r="A23" t="s" s="4">
        <v>45</v>
      </c>
      <c r="B23" t="n" s="11">
        <v>-1.58</v>
      </c>
      <c r="C23" t="n" s="11">
        <v>0.21</v>
      </c>
      <c r="D23" t="n" s="11">
        <v>-1.84</v>
      </c>
      <c r="E23" t="n" s="11">
        <v>-0.13</v>
      </c>
    </row>
    <row r="24" spans="1:5">
      <c r="A24" t="s" s="4">
        <v>46</v>
      </c>
      <c r="B24" t="n" s="10">
        <v>0.06</v>
      </c>
      <c r="C24" t="n" s="10">
        <v>0.06</v>
      </c>
      <c r="D24" t="n" s="10">
        <v>0.18</v>
      </c>
      <c r="E24" t="n" s="10">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81</v>
      </c>
      <c r="B1" t="s" s="2">
        <v>1</v>
      </c>
    </row>
    <row r="2" spans="1:2">
      <c r="B2" t="s" s="2">
        <v>23</v>
      </c>
    </row>
    <row r="3" spans="1:2">
      <c r="A3" t="s" s="3">
        <v>182</v>
      </c>
    </row>
    <row r="4" spans="1:2">
      <c r="A4" t="s" s="4">
        <v>181</v>
      </c>
      <c r="B4" t="s"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4</v>
      </c>
      <c r="B1" t="s" s="2">
        <v>1</v>
      </c>
    </row>
    <row r="2" spans="1:2">
      <c r="B2" t="s" s="2">
        <v>23</v>
      </c>
    </row>
    <row r="3" spans="1:2">
      <c r="A3" t="s" s="3">
        <v>185</v>
      </c>
    </row>
    <row r="4" spans="1:2">
      <c r="A4" t="s" s="4">
        <v>184</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r="A1" t="s" s="1">
        <v>187</v>
      </c>
      <c r="B1" t="s" s="2">
        <v>1</v>
      </c>
    </row>
    <row r="2" spans="1:2">
      <c r="B2" t="s" s="2">
        <v>23</v>
      </c>
    </row>
    <row r="3" spans="1:2">
      <c r="A3" t="s" s="3">
        <v>140</v>
      </c>
    </row>
    <row r="4" spans="1:2">
      <c r="A4" t="s" s="4">
        <v>188</v>
      </c>
      <c r="B4" t="s" s="4">
        <v>189</v>
      </c>
    </row>
    <row r="5" spans="1:2">
      <c r="A5" t="s" s="4">
        <v>190</v>
      </c>
      <c r="B5" t="s" s="4">
        <v>191</v>
      </c>
    </row>
    <row r="6" spans="1:2">
      <c r="A6" t="s" s="4">
        <v>192</v>
      </c>
      <c r="B6" t="s" s="4">
        <v>193</v>
      </c>
    </row>
    <row r="7" spans="1:2">
      <c r="A7" t="s" s="4">
        <v>194</v>
      </c>
      <c r="B7"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6</v>
      </c>
      <c r="B1" t="s" s="2">
        <v>1</v>
      </c>
    </row>
    <row r="2" spans="1:2">
      <c r="B2" t="s" s="2">
        <v>23</v>
      </c>
    </row>
    <row r="3" spans="1:2">
      <c r="A3" t="s" s="3">
        <v>143</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99</v>
      </c>
      <c r="B1" t="s" s="2">
        <v>1</v>
      </c>
    </row>
    <row r="2" spans="1:2">
      <c r="B2" t="s" s="2">
        <v>23</v>
      </c>
    </row>
    <row r="3" spans="1:2">
      <c r="A3" t="s" s="3">
        <v>149</v>
      </c>
    </row>
    <row r="4" spans="1:2">
      <c r="A4" t="s" s="4">
        <v>200</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02</v>
      </c>
      <c r="B1" t="s" s="2">
        <v>1</v>
      </c>
    </row>
    <row r="2" spans="1:2">
      <c r="B2" t="s" s="2">
        <v>23</v>
      </c>
    </row>
    <row r="3" spans="1:2">
      <c r="A3" t="s" s="3">
        <v>152</v>
      </c>
    </row>
    <row r="4" spans="1:2">
      <c r="A4" t="s" s="4">
        <v>203</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205</v>
      </c>
      <c r="B1" t="s" s="2">
        <v>1</v>
      </c>
    </row>
    <row r="2" spans="1:2">
      <c r="B2" t="s" s="2">
        <v>23</v>
      </c>
    </row>
    <row r="3" spans="1:2">
      <c r="A3" t="s" s="4">
        <v>206</v>
      </c>
      <c r="B3"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8</v>
      </c>
      <c r="B1" t="s" s="2">
        <v>1</v>
      </c>
    </row>
    <row r="2" spans="1:2">
      <c r="B2" t="s" s="2">
        <v>23</v>
      </c>
    </row>
    <row r="3" spans="1:2">
      <c r="A3" t="s" s="3">
        <v>166</v>
      </c>
    </row>
    <row r="4" spans="1:2">
      <c r="A4" t="s" s="4">
        <v>209</v>
      </c>
      <c r="B4" t="s"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11</v>
      </c>
      <c r="B1" t="s" s="2">
        <v>1</v>
      </c>
    </row>
    <row r="2" spans="1:2">
      <c r="B2" t="s" s="2">
        <v>23</v>
      </c>
    </row>
    <row r="3" spans="1:2">
      <c r="A3" t="s" s="3">
        <v>169</v>
      </c>
    </row>
    <row r="4" spans="1:2">
      <c r="A4" t="s" s="4">
        <v>212</v>
      </c>
      <c r="B4" t="s" s="4">
        <v>213</v>
      </c>
    </row>
    <row r="5" spans="1:2">
      <c r="A5" t="s" s="4">
        <v>214</v>
      </c>
      <c r="B5" t="s"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3</v>
      </c>
    </row>
    <row r="3" spans="1:2">
      <c r="A3" t="s" s="4">
        <v>217</v>
      </c>
    </row>
    <row r="4" spans="1:2">
      <c r="A4" t="s" s="3">
        <v>218</v>
      </c>
    </row>
    <row r="5" spans="1:2">
      <c r="A5" t="s" s="4">
        <v>219</v>
      </c>
      <c r="B5" t="s" s="4">
        <v>220</v>
      </c>
    </row>
    <row r="6" spans="1:2">
      <c r="A6" t="s" s="4">
        <v>221</v>
      </c>
      <c r="B6" t="s" s="4">
        <v>222</v>
      </c>
    </row>
    <row r="7" spans="1:2">
      <c r="A7" t="s" s="4">
        <v>223</v>
      </c>
      <c r="B7" t="s" s="4">
        <v>224</v>
      </c>
    </row>
    <row r="8" spans="1:2">
      <c r="A8" t="s" s="4">
        <v>225</v>
      </c>
    </row>
    <row r="9" spans="1:2">
      <c r="A9" t="s" s="3">
        <v>218</v>
      </c>
    </row>
    <row r="10" spans="1:2">
      <c r="A10" t="s" s="4">
        <v>219</v>
      </c>
      <c r="B10" t="s" s="4">
        <v>226</v>
      </c>
    </row>
    <row r="11" spans="1:2">
      <c r="A11" t="s" s="4">
        <v>223</v>
      </c>
      <c r="B11"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7</v>
      </c>
      <c r="C1" t="s" s="2">
        <v>22</v>
      </c>
      <c r="E1" t="s" s="2">
        <v>1</v>
      </c>
    </row>
    <row r="2" spans="1:6">
      <c r="C2" t="s" s="2">
        <v>23</v>
      </c>
      <c r="D2" t="s" s="2">
        <v>24</v>
      </c>
      <c r="E2" t="s" s="2">
        <v>23</v>
      </c>
      <c r="F2" t="s" s="2">
        <v>24</v>
      </c>
    </row>
    <row r="3" spans="1:6">
      <c r="A3" t="s" s="3">
        <v>48</v>
      </c>
    </row>
    <row r="4" spans="1:6">
      <c r="A4" t="s" s="4">
        <v>40</v>
      </c>
      <c r="C4" t="n" s="8">
        <v>-697</v>
      </c>
      <c r="D4" t="n" s="8">
        <v>92</v>
      </c>
      <c r="E4" t="n" s="7">
        <v>-813.7</v>
      </c>
      <c r="F4" t="n" s="7">
        <v>-55.3</v>
      </c>
    </row>
    <row r="5" spans="1:6">
      <c r="A5" t="s" s="3">
        <v>49</v>
      </c>
    </row>
    <row r="6" spans="1:6">
      <c r="A6" t="s" s="4">
        <v>50</v>
      </c>
      <c r="C6" t="n" s="9">
        <v>-150.9</v>
      </c>
      <c r="D6" t="n" s="9">
        <v>-124.6</v>
      </c>
      <c r="E6" t="n" s="9">
        <v>-256.4</v>
      </c>
      <c r="F6" t="n" s="5">
        <v>-101</v>
      </c>
    </row>
    <row r="7" spans="1:6">
      <c r="A7" t="s" s="4">
        <v>51</v>
      </c>
      <c r="B7" t="s" s="4">
        <v>52</v>
      </c>
      <c r="C7" t="n" s="9">
        <v>0.5</v>
      </c>
      <c r="D7" t="n" s="9">
        <v>0.3</v>
      </c>
      <c r="E7" t="n" s="9">
        <v>1.4</v>
      </c>
      <c r="F7" t="n" s="9">
        <v>0.9</v>
      </c>
    </row>
    <row r="8" spans="1:6">
      <c r="A8" t="s" s="4">
        <v>53</v>
      </c>
      <c r="C8" t="n" s="5">
        <v>30</v>
      </c>
      <c r="D8" t="n" s="9">
        <v>22.4</v>
      </c>
      <c r="E8" t="n" s="5">
        <v>53</v>
      </c>
      <c r="F8" t="n" s="9">
        <v>22.6</v>
      </c>
    </row>
    <row r="9" spans="1:6">
      <c r="A9" t="s" s="4">
        <v>54</v>
      </c>
      <c r="C9" t="n" s="9">
        <v>-120.4</v>
      </c>
      <c r="D9" t="n" s="9">
        <v>-101.9</v>
      </c>
      <c r="E9" t="n" s="5">
        <v>-202</v>
      </c>
      <c r="F9" t="n" s="9">
        <v>-77.5</v>
      </c>
    </row>
    <row r="10" spans="1:6">
      <c r="A10" t="s" s="4">
        <v>55</v>
      </c>
      <c r="C10" t="n" s="9">
        <v>-817.4</v>
      </c>
      <c r="D10" t="n" s="9">
        <v>-9.9</v>
      </c>
      <c r="E10" t="n" s="9">
        <v>-1015.7</v>
      </c>
      <c r="F10" t="n" s="9">
        <v>-132.8</v>
      </c>
    </row>
    <row r="11" spans="1:6">
      <c r="A11" t="s" s="4">
        <v>56</v>
      </c>
      <c r="C11" t="n" s="9">
        <v>-2.3</v>
      </c>
      <c r="D11" t="n" s="9">
        <v>-0.8</v>
      </c>
      <c r="E11" t="n" s="9">
        <v>-2.4</v>
      </c>
      <c r="F11" t="n" s="9">
        <v>-1.1</v>
      </c>
    </row>
    <row r="12" spans="1:6">
      <c r="A12" t="s" s="4">
        <v>57</v>
      </c>
      <c r="C12" t="n" s="7">
        <v>-815.1</v>
      </c>
      <c r="D12" t="n" s="7">
        <v>-9.1</v>
      </c>
      <c r="E12" t="n" s="7">
        <v>-1013.3</v>
      </c>
      <c r="F12" t="n" s="7">
        <v>-131.7</v>
      </c>
    </row>
    <row r="13" spans="1:6">
      <c r="A13" t="n"/>
    </row>
    <row r="14" spans="1:6">
      <c r="A14" t="s" s="4">
        <v>52</v>
      </c>
      <c r="B14" t="s" s="4">
        <v>58</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28</v>
      </c>
      <c r="B1" t="s" s="2">
        <v>1</v>
      </c>
    </row>
    <row r="2" spans="1:2">
      <c r="B2" t="s" s="2">
        <v>23</v>
      </c>
    </row>
    <row r="3" spans="1:2">
      <c r="A3" t="s" s="3">
        <v>176</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3</v>
      </c>
    </row>
    <row r="3" spans="1:2">
      <c r="A3" t="s" s="3">
        <v>234</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41</v>
      </c>
      <c r="B1" t="s" s="2">
        <v>1</v>
      </c>
    </row>
    <row r="2" spans="1:2">
      <c r="B2" t="s" s="2">
        <v>23</v>
      </c>
    </row>
    <row r="3" spans="1:2">
      <c r="A3" t="s" s="3">
        <v>182</v>
      </c>
    </row>
    <row r="4" spans="1:2">
      <c r="A4" t="s" s="4">
        <v>242</v>
      </c>
      <c r="B4"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t="s" s="1">
        <v>244</v>
      </c>
      <c r="B1" t="s" s="2">
        <v>22</v>
      </c>
      <c r="F1" t="s" s="2">
        <v>1</v>
      </c>
    </row>
    <row r="2" spans="1:9">
      <c r="B2" t="s" s="2">
        <v>23</v>
      </c>
      <c r="C2" t="s" s="2">
        <v>245</v>
      </c>
      <c r="D2" t="s" s="2">
        <v>24</v>
      </c>
      <c r="E2" t="s" s="2">
        <v>246</v>
      </c>
      <c r="F2" t="s" s="2">
        <v>23</v>
      </c>
      <c r="G2" t="s" s="2">
        <v>24</v>
      </c>
      <c r="H2" t="s" s="2">
        <v>247</v>
      </c>
      <c r="I2" t="s" s="2">
        <v>63</v>
      </c>
    </row>
    <row r="3" spans="1:9">
      <c r="A3" t="s" s="4">
        <v>248</v>
      </c>
      <c r="E3" t="s" s="4">
        <v>249</v>
      </c>
      <c r="H3" t="s" s="4">
        <v>250</v>
      </c>
    </row>
    <row r="4" spans="1:9">
      <c r="A4" t="s" s="4">
        <v>251</v>
      </c>
      <c r="C4" t="n" s="8">
        <v>-3</v>
      </c>
      <c r="E4" t="n" s="8">
        <v>42</v>
      </c>
    </row>
    <row r="5" spans="1:9">
      <c r="A5" t="s" s="4">
        <v>252</v>
      </c>
      <c r="C5" t="n" s="5">
        <v>-4</v>
      </c>
      <c r="E5" t="n" s="5">
        <v>54</v>
      </c>
    </row>
    <row r="6" spans="1:9">
      <c r="A6" t="s" s="4">
        <v>253</v>
      </c>
      <c r="C6" t="n" s="5">
        <v>1</v>
      </c>
      <c r="E6" t="n" s="5">
        <v>-12</v>
      </c>
    </row>
    <row r="7" spans="1:9">
      <c r="A7" t="s" s="4">
        <v>254</v>
      </c>
      <c r="B7" t="n" s="8">
        <v>6</v>
      </c>
      <c r="D7" t="n" s="8">
        <v>2</v>
      </c>
      <c r="F7" t="n" s="8">
        <v>17</v>
      </c>
      <c r="G7" t="n" s="8">
        <v>20</v>
      </c>
    </row>
    <row r="8" spans="1:9">
      <c r="A8" t="s" s="4">
        <v>255</v>
      </c>
      <c r="C8" t="n" s="5">
        <v>11</v>
      </c>
      <c r="E8" t="n" s="8">
        <v>116</v>
      </c>
    </row>
    <row r="9" spans="1:9">
      <c r="A9" t="s" s="4">
        <v>256</v>
      </c>
      <c r="C9" t="n" s="5">
        <v>90</v>
      </c>
    </row>
    <row r="10" spans="1:9">
      <c r="A10" t="s" s="4">
        <v>257</v>
      </c>
      <c r="B10" t="n" s="7">
        <v>948.3</v>
      </c>
      <c r="F10" t="n" s="7">
        <v>948.3</v>
      </c>
      <c r="I10" t="n" s="8">
        <v>1231</v>
      </c>
    </row>
    <row r="11" spans="1:9">
      <c r="A11" t="s" s="4">
        <v>258</v>
      </c>
    </row>
    <row r="12" spans="1:9">
      <c r="A12" t="s" s="4">
        <v>259</v>
      </c>
      <c r="G12" t="n" s="9">
        <v>25.3</v>
      </c>
    </row>
    <row r="13" spans="1:9">
      <c r="A13" t="s" s="4">
        <v>260</v>
      </c>
    </row>
    <row r="14" spans="1:9">
      <c r="A14" t="s" s="4">
        <v>259</v>
      </c>
      <c r="G14" t="n" s="9">
        <v>-7.8</v>
      </c>
    </row>
    <row r="15" spans="1:9">
      <c r="A15" t="s" s="4">
        <v>261</v>
      </c>
    </row>
    <row r="16" spans="1:9">
      <c r="A16" t="s" s="4">
        <v>259</v>
      </c>
      <c r="G16" t="n" s="9">
        <v>9.1</v>
      </c>
    </row>
    <row r="17" spans="1:9">
      <c r="A17" t="s" s="4">
        <v>262</v>
      </c>
    </row>
    <row r="18" spans="1:9">
      <c r="A18" t="s" s="4">
        <v>259</v>
      </c>
      <c r="G18" t="n" s="7">
        <v>16.2</v>
      </c>
    </row>
    <row r="19" spans="1:9">
      <c r="A19" t="s" s="4">
        <v>263</v>
      </c>
    </row>
    <row r="20" spans="1:9">
      <c r="A20" t="s" s="4">
        <v>257</v>
      </c>
      <c r="C20" t="n" s="7">
        <v>15.7</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4</v>
      </c>
      <c r="B1" t="s" s="2">
        <v>22</v>
      </c>
      <c r="D1" t="s" s="2">
        <v>1</v>
      </c>
    </row>
    <row r="2" spans="1:5">
      <c r="B2" t="s" s="2">
        <v>23</v>
      </c>
      <c r="C2" t="s" s="2">
        <v>24</v>
      </c>
      <c r="D2" t="s" s="2">
        <v>23</v>
      </c>
      <c r="E2" t="s" s="2">
        <v>24</v>
      </c>
    </row>
    <row r="3" spans="1:5">
      <c r="A3" t="s" s="3">
        <v>265</v>
      </c>
    </row>
    <row r="4" spans="1:5">
      <c r="A4" t="s" s="4">
        <v>266</v>
      </c>
      <c r="B4" t="n" s="9">
        <v>11.9</v>
      </c>
      <c r="D4" t="n" s="9">
        <v>13.2</v>
      </c>
      <c r="E4" t="n" s="9">
        <v>18.4</v>
      </c>
    </row>
    <row r="5" spans="1:5">
      <c r="A5" t="s" s="4">
        <v>267</v>
      </c>
      <c r="C5" t="n" s="9">
        <v>17.2</v>
      </c>
    </row>
    <row r="6" spans="1:5">
      <c r="A6" t="s" s="4">
        <v>268</v>
      </c>
      <c r="D6" t="n" s="9">
        <v>0.4</v>
      </c>
      <c r="E6" t="n" s="9">
        <v>0.6</v>
      </c>
    </row>
    <row r="7" spans="1:5">
      <c r="A7" t="s" s="4">
        <v>269</v>
      </c>
      <c r="D7" t="n" s="8">
        <v>3</v>
      </c>
      <c r="E7" t="n" s="7">
        <v>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0</v>
      </c>
      <c r="B1" t="s" s="2">
        <v>22</v>
      </c>
      <c r="D1" t="s" s="2">
        <v>1</v>
      </c>
    </row>
    <row r="2" spans="1:5">
      <c r="B2" t="s" s="2">
        <v>23</v>
      </c>
      <c r="C2" t="s" s="2">
        <v>24</v>
      </c>
      <c r="D2" t="s" s="2">
        <v>23</v>
      </c>
      <c r="E2" t="s" s="2">
        <v>24</v>
      </c>
    </row>
    <row r="3" spans="1:5">
      <c r="A3" t="s" s="3">
        <v>271</v>
      </c>
    </row>
    <row r="4" spans="1:5">
      <c r="A4" t="s" s="4">
        <v>42</v>
      </c>
      <c r="B4" t="n" s="8">
        <v>-697</v>
      </c>
      <c r="C4" t="n" s="7">
        <v>91.40000000000001</v>
      </c>
      <c r="D4" t="n" s="7">
        <v>-815.5</v>
      </c>
      <c r="E4" t="n" s="7">
        <v>-57.9</v>
      </c>
    </row>
    <row r="5" spans="1:5">
      <c r="A5" t="s" s="4">
        <v>272</v>
      </c>
      <c r="B5" t="n" s="9">
        <v>11.1</v>
      </c>
      <c r="C5" t="n" s="9">
        <v>-0.8</v>
      </c>
      <c r="D5" t="n" s="9">
        <v>12.8</v>
      </c>
      <c r="E5" t="n" s="9">
        <v>1.6</v>
      </c>
    </row>
    <row r="6" spans="1:5">
      <c r="A6" t="s" s="4">
        <v>273</v>
      </c>
      <c r="B6" t="n" s="7">
        <v>-685.9</v>
      </c>
      <c r="C6" t="n" s="7">
        <v>90.59999999999999</v>
      </c>
      <c r="D6" t="n" s="7">
        <v>-802.7</v>
      </c>
      <c r="E6" t="n" s="7">
        <v>-56.3</v>
      </c>
    </row>
    <row r="7" spans="1:5">
      <c r="A7" t="s" s="3">
        <v>274</v>
      </c>
    </row>
    <row r="8" spans="1:5">
      <c r="A8" t="s" s="4">
        <v>275</v>
      </c>
      <c r="B8" t="n" s="9">
        <v>435.4</v>
      </c>
      <c r="C8" t="n" s="9">
        <v>434.6</v>
      </c>
      <c r="D8" t="n" s="9">
        <v>435.1</v>
      </c>
      <c r="E8" t="n" s="9">
        <v>434.4</v>
      </c>
    </row>
    <row r="9" spans="1:5">
      <c r="A9" t="s" s="4">
        <v>276</v>
      </c>
      <c r="B9" t="n" s="5">
        <v>0</v>
      </c>
      <c r="C9" t="n" s="5">
        <v>0</v>
      </c>
      <c r="D9" t="n" s="5">
        <v>0</v>
      </c>
      <c r="E9" t="n" s="5">
        <v>0</v>
      </c>
    </row>
    <row r="10" spans="1:5">
      <c r="A10" t="s" s="4">
        <v>277</v>
      </c>
      <c r="B10" t="n" s="9">
        <v>435.4</v>
      </c>
      <c r="C10" t="n" s="9">
        <v>434.6</v>
      </c>
      <c r="D10" t="n" s="9">
        <v>435.1</v>
      </c>
      <c r="E10" t="n" s="9">
        <v>434.4</v>
      </c>
    </row>
    <row r="11" spans="1:5">
      <c r="A11" t="s" s="3">
        <v>278</v>
      </c>
    </row>
    <row r="12" spans="1:5">
      <c r="A12" t="s" s="4">
        <v>44</v>
      </c>
      <c r="B12" t="n" s="10">
        <v>-1.58</v>
      </c>
      <c r="C12" t="n" s="10">
        <v>0.21</v>
      </c>
      <c r="D12" t="n" s="10">
        <v>-1.84</v>
      </c>
      <c r="E12" t="n" s="10">
        <v>-0.13</v>
      </c>
    </row>
    <row r="13" spans="1:5">
      <c r="A13" t="s" s="4">
        <v>45</v>
      </c>
      <c r="B13" t="n" s="10">
        <v>-1.58</v>
      </c>
      <c r="C13" t="n" s="10">
        <v>0.21</v>
      </c>
      <c r="D13" t="n" s="10">
        <v>-1.84</v>
      </c>
      <c r="E13" t="n" s="10">
        <v>-0.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79</v>
      </c>
      <c r="B1" t="s" s="2">
        <v>22</v>
      </c>
      <c r="D1" t="s" s="2">
        <v>1</v>
      </c>
    </row>
    <row r="2" spans="1:6">
      <c r="B2" t="s" s="2">
        <v>23</v>
      </c>
      <c r="C2" t="s" s="2">
        <v>24</v>
      </c>
      <c r="D2" t="s" s="2">
        <v>23</v>
      </c>
      <c r="E2" t="s" s="2">
        <v>24</v>
      </c>
      <c r="F2" t="s" s="2">
        <v>280</v>
      </c>
    </row>
    <row r="3" spans="1:6">
      <c r="A3" t="s" s="3">
        <v>146</v>
      </c>
    </row>
    <row r="4" spans="1:6">
      <c r="A4" t="s" s="4">
        <v>281</v>
      </c>
      <c r="D4" t="n" s="8">
        <v>215</v>
      </c>
    </row>
    <row r="5" spans="1:6">
      <c r="A5" t="s" s="4">
        <v>282</v>
      </c>
      <c r="D5" t="n" s="5">
        <v>5</v>
      </c>
    </row>
    <row r="6" spans="1:6">
      <c r="A6" t="s" s="4">
        <v>36</v>
      </c>
      <c r="B6" t="n" s="7">
        <v>46.2</v>
      </c>
      <c r="C6" t="n" s="8">
        <v>0</v>
      </c>
      <c r="D6" t="n" s="9">
        <v>44.9</v>
      </c>
      <c r="E6" t="n" s="8">
        <v>0</v>
      </c>
    </row>
    <row r="7" spans="1:6">
      <c r="A7" t="s" s="4">
        <v>283</v>
      </c>
      <c r="D7" t="n" s="7">
        <v>51.6</v>
      </c>
    </row>
    <row r="8" spans="1:6">
      <c r="A8" t="s" s="4">
        <v>284</v>
      </c>
    </row>
    <row r="9" spans="1:6">
      <c r="A9" t="s" s="3">
        <v>146</v>
      </c>
    </row>
    <row r="10" spans="1:6">
      <c r="A10" t="s" s="4">
        <v>285</v>
      </c>
      <c r="F10" t="n" s="8">
        <v>250</v>
      </c>
    </row>
    <row r="11" spans="1:6">
      <c r="A11" t="s" s="4">
        <v>286</v>
      </c>
      <c r="F11" t="s" s="4">
        <v>2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88</v>
      </c>
      <c r="B1" t="s" s="2">
        <v>23</v>
      </c>
      <c r="C1" t="s" s="2">
        <v>63</v>
      </c>
    </row>
    <row r="2" spans="1:3">
      <c r="A2" t="s" s="3">
        <v>289</v>
      </c>
    </row>
    <row r="3" spans="1:3">
      <c r="A3" t="s" s="4">
        <v>290</v>
      </c>
      <c r="B3" t="n" s="7">
        <v>233.8</v>
      </c>
      <c r="C3" t="n" s="7">
        <v>248.8</v>
      </c>
    </row>
    <row r="4" spans="1:3">
      <c r="A4" t="s" s="4">
        <v>291</v>
      </c>
      <c r="B4" t="n" s="9">
        <v>613.4</v>
      </c>
      <c r="C4" t="n" s="9">
        <v>573.4</v>
      </c>
    </row>
    <row r="5" spans="1:3">
      <c r="A5" t="s" s="4">
        <v>292</v>
      </c>
      <c r="B5" t="n" s="7">
        <v>847.2</v>
      </c>
      <c r="C5" t="n" s="7">
        <v>82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293</v>
      </c>
      <c r="B1" t="s" s="2">
        <v>22</v>
      </c>
      <c r="E1" t="s" s="2">
        <v>1</v>
      </c>
    </row>
    <row r="2" spans="1:5">
      <c r="B2" t="s" s="2">
        <v>23</v>
      </c>
      <c r="C2" t="s" s="2">
        <v>24</v>
      </c>
      <c r="D2" t="s" s="2">
        <v>294</v>
      </c>
      <c r="E2" t="s" s="2">
        <v>23</v>
      </c>
    </row>
    <row r="3" spans="1:5">
      <c r="A3" t="s" s="4">
        <v>295</v>
      </c>
      <c r="B3" t="n" s="7">
        <v>23.8</v>
      </c>
      <c r="C3" t="n" s="7">
        <v>5.4</v>
      </c>
      <c r="D3" t="n" s="7">
        <v>23.5</v>
      </c>
    </row>
    <row r="4" spans="1:5">
      <c r="A4" t="s" s="4">
        <v>296</v>
      </c>
    </row>
    <row r="5" spans="1:5">
      <c r="A5" t="s" s="4">
        <v>297</v>
      </c>
      <c r="E5" t="n" s="8">
        <v>10</v>
      </c>
    </row>
    <row r="6" spans="1:5">
      <c r="A6" t="s" s="4">
        <v>298</v>
      </c>
    </row>
    <row r="7" spans="1:5">
      <c r="A7" t="s" s="4">
        <v>297</v>
      </c>
      <c r="E7" t="n" s="5">
        <v>28</v>
      </c>
    </row>
    <row r="8" spans="1:5">
      <c r="A8" t="s" s="4">
        <v>299</v>
      </c>
    </row>
    <row r="9" spans="1:5">
      <c r="A9" t="s" s="4">
        <v>300</v>
      </c>
      <c r="E9" t="n" s="5">
        <v>5</v>
      </c>
    </row>
    <row r="10" spans="1:5">
      <c r="A10" t="s" s="4">
        <v>301</v>
      </c>
    </row>
    <row r="11" spans="1:5">
      <c r="A11" t="s" s="4">
        <v>300</v>
      </c>
      <c r="E11" t="n" s="5">
        <v>0</v>
      </c>
    </row>
    <row r="12" spans="1:5">
      <c r="A12" t="s" s="4">
        <v>302</v>
      </c>
    </row>
    <row r="13" spans="1:5">
      <c r="A13" t="s" s="4">
        <v>300</v>
      </c>
      <c r="E13" t="n" s="5">
        <v>10</v>
      </c>
    </row>
    <row r="14" spans="1:5">
      <c r="A14" t="s" s="4">
        <v>303</v>
      </c>
    </row>
    <row r="15" spans="1:5">
      <c r="A15" t="s" s="4">
        <v>300</v>
      </c>
      <c r="E15" t="n" s="8">
        <v>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4</v>
      </c>
      <c r="B1" t="s" s="2">
        <v>22</v>
      </c>
      <c r="D1" t="s" s="2">
        <v>1</v>
      </c>
    </row>
    <row r="2" spans="1:5">
      <c r="B2" t="s" s="2">
        <v>23</v>
      </c>
      <c r="C2" t="s" s="2">
        <v>24</v>
      </c>
      <c r="D2" t="s" s="2">
        <v>23</v>
      </c>
      <c r="E2" t="s" s="2">
        <v>24</v>
      </c>
    </row>
    <row r="3" spans="1:5">
      <c r="A3" t="s" s="4">
        <v>305</v>
      </c>
    </row>
    <row r="4" spans="1:5">
      <c r="A4" t="s" s="4">
        <v>306</v>
      </c>
      <c r="B4" t="n" s="7">
        <v>3.3</v>
      </c>
      <c r="C4" t="n" s="7">
        <v>3.9</v>
      </c>
      <c r="D4" t="n" s="7">
        <v>9.800000000000001</v>
      </c>
      <c r="E4" t="n" s="7">
        <v>10.4</v>
      </c>
    </row>
    <row r="5" spans="1:5">
      <c r="A5" t="s" s="4">
        <v>307</v>
      </c>
      <c r="B5" t="n" s="9">
        <v>6.2</v>
      </c>
      <c r="C5" t="n" s="9">
        <v>6.4</v>
      </c>
      <c r="D5" t="n" s="9">
        <v>18.7</v>
      </c>
      <c r="E5" t="n" s="9">
        <v>21.4</v>
      </c>
    </row>
    <row r="6" spans="1:5">
      <c r="A6" t="s" s="4">
        <v>308</v>
      </c>
      <c r="B6" t="n" s="9">
        <v>-8.300000000000001</v>
      </c>
      <c r="C6" t="n" s="5">
        <v>-9</v>
      </c>
      <c r="D6" t="n" s="9">
        <v>-24.9</v>
      </c>
      <c r="E6" t="n" s="9">
        <v>-26.9</v>
      </c>
    </row>
    <row r="7" spans="1:5">
      <c r="A7" t="s" s="4">
        <v>309</v>
      </c>
      <c r="B7" t="n" s="9">
        <v>-0.2</v>
      </c>
      <c r="C7" t="n" s="9">
        <v>-0.1</v>
      </c>
      <c r="D7" t="n" s="9">
        <v>-0.6</v>
      </c>
      <c r="E7" t="n" s="9">
        <v>-0.3</v>
      </c>
    </row>
    <row r="8" spans="1:5">
      <c r="A8" t="s" s="4">
        <v>310</v>
      </c>
      <c r="B8" t="n" s="9">
        <v>11.6</v>
      </c>
      <c r="C8" t="n" s="9">
        <v>11.1</v>
      </c>
      <c r="D8" t="n" s="9">
        <v>34.7</v>
      </c>
      <c r="E8" t="n" s="9">
        <v>35.6</v>
      </c>
    </row>
    <row r="9" spans="1:5">
      <c r="A9" t="s" s="4">
        <v>311</v>
      </c>
      <c r="B9" t="n" s="9">
        <v>23.8</v>
      </c>
      <c r="C9" t="n" s="9">
        <v>5.4</v>
      </c>
      <c r="D9" t="n" s="9">
        <v>23.8</v>
      </c>
      <c r="E9" t="n" s="9">
        <v>30.4</v>
      </c>
    </row>
    <row r="10" spans="1:5">
      <c r="A10" t="s" s="4">
        <v>312</v>
      </c>
      <c r="B10" t="n" s="9">
        <v>36.4</v>
      </c>
      <c r="C10" t="n" s="9">
        <v>17.7</v>
      </c>
      <c r="D10" t="n" s="9">
        <v>61.5</v>
      </c>
      <c r="E10" t="n" s="9">
        <v>70.59999999999999</v>
      </c>
    </row>
    <row r="11" spans="1:5">
      <c r="A11" t="s" s="4">
        <v>313</v>
      </c>
    </row>
    <row r="12" spans="1:5">
      <c r="A12" t="s" s="4">
        <v>306</v>
      </c>
      <c r="B12" t="n" s="9">
        <v>1.8</v>
      </c>
      <c r="C12" t="n" s="5">
        <v>2</v>
      </c>
      <c r="D12" t="n" s="9">
        <v>5.9</v>
      </c>
      <c r="E12" t="n" s="9">
        <v>6.5</v>
      </c>
    </row>
    <row r="13" spans="1:5">
      <c r="A13" t="s" s="4">
        <v>307</v>
      </c>
      <c r="B13" t="n" s="5">
        <v>7</v>
      </c>
      <c r="C13" t="n" s="9">
        <v>9.1</v>
      </c>
      <c r="D13" t="n" s="9">
        <v>21.2</v>
      </c>
      <c r="E13" t="n" s="9">
        <v>27.7</v>
      </c>
    </row>
    <row r="14" spans="1:5">
      <c r="A14" t="s" s="4">
        <v>308</v>
      </c>
      <c r="B14" t="n" s="9">
        <v>-10.6</v>
      </c>
      <c r="C14" t="n" s="5">
        <v>-11</v>
      </c>
      <c r="D14" t="n" s="9">
        <v>-32.2</v>
      </c>
      <c r="E14" t="n" s="5">
        <v>-33</v>
      </c>
    </row>
    <row r="15" spans="1:5">
      <c r="A15" t="s" s="4">
        <v>309</v>
      </c>
      <c r="B15" t="n" s="5">
        <v>0</v>
      </c>
      <c r="C15" t="n" s="5">
        <v>0</v>
      </c>
      <c r="D15" t="n" s="5">
        <v>0</v>
      </c>
      <c r="E15" t="n" s="5">
        <v>0</v>
      </c>
    </row>
    <row r="16" spans="1:5">
      <c r="A16" t="s" s="4">
        <v>310</v>
      </c>
      <c r="B16" t="n" s="5">
        <v>3</v>
      </c>
      <c r="C16" t="n" s="9">
        <v>2.6</v>
      </c>
      <c r="D16" t="n" s="9">
        <v>8.4</v>
      </c>
      <c r="E16" t="n" s="9">
        <v>7.2</v>
      </c>
    </row>
    <row r="17" spans="1:5">
      <c r="A17" t="s" s="4">
        <v>311</v>
      </c>
      <c r="B17" t="n" s="9">
        <v>1.9</v>
      </c>
      <c r="C17" t="n" s="5">
        <v>1</v>
      </c>
      <c r="D17" t="n" s="9">
        <v>1.9</v>
      </c>
      <c r="E17" t="n" s="5">
        <v>1</v>
      </c>
    </row>
    <row r="18" spans="1:5">
      <c r="A18" t="s" s="4">
        <v>312</v>
      </c>
      <c r="B18" t="n" s="9">
        <v>3.1</v>
      </c>
      <c r="C18" t="n" s="9">
        <v>3.7</v>
      </c>
      <c r="D18" t="n" s="9">
        <v>5.2</v>
      </c>
      <c r="E18" t="n" s="9">
        <v>9.4</v>
      </c>
    </row>
    <row r="19" spans="1:5">
      <c r="A19" t="s" s="4">
        <v>314</v>
      </c>
    </row>
    <row r="20" spans="1:5">
      <c r="A20" t="s" s="4">
        <v>306</v>
      </c>
      <c r="B20" t="n" s="9">
        <v>0.3</v>
      </c>
      <c r="C20" t="n" s="9">
        <v>0.2</v>
      </c>
      <c r="D20" t="n" s="9">
        <v>0.9</v>
      </c>
      <c r="E20" t="n" s="9">
        <v>0.8</v>
      </c>
    </row>
    <row r="21" spans="1:5">
      <c r="A21" t="s" s="4">
        <v>307</v>
      </c>
      <c r="B21" t="n" s="5">
        <v>1</v>
      </c>
      <c r="C21" t="n" s="9">
        <v>1.1</v>
      </c>
      <c r="D21" t="n" s="9">
        <v>3.2</v>
      </c>
      <c r="E21" t="n" s="9">
        <v>3.7</v>
      </c>
    </row>
    <row r="22" spans="1:5">
      <c r="A22" t="s" s="4">
        <v>308</v>
      </c>
      <c r="B22" t="n" s="5">
        <v>0</v>
      </c>
      <c r="C22" t="n" s="5">
        <v>0</v>
      </c>
      <c r="D22" t="n" s="5">
        <v>0</v>
      </c>
      <c r="E22" t="n" s="5">
        <v>0</v>
      </c>
    </row>
    <row r="23" spans="1:5">
      <c r="A23" t="s" s="4">
        <v>309</v>
      </c>
      <c r="B23" t="n" s="5">
        <v>-1</v>
      </c>
      <c r="C23" t="n" s="9">
        <v>-1.1</v>
      </c>
      <c r="D23" t="n" s="9">
        <v>-3.1</v>
      </c>
      <c r="E23" t="n" s="9">
        <v>-3.3</v>
      </c>
    </row>
    <row r="24" spans="1:5">
      <c r="A24" t="s" s="4">
        <v>310</v>
      </c>
      <c r="B24" t="n" s="9">
        <v>0.5</v>
      </c>
      <c r="C24" t="n" s="5">
        <v>0</v>
      </c>
      <c r="D24" t="n" s="9">
        <v>1.5</v>
      </c>
      <c r="E24" t="n" s="5">
        <v>1</v>
      </c>
    </row>
    <row r="25" spans="1:5">
      <c r="A25" t="s" s="4">
        <v>311</v>
      </c>
      <c r="B25" t="n" s="5">
        <v>0</v>
      </c>
      <c r="C25" t="n" s="9">
        <v>-2.1</v>
      </c>
      <c r="D25" t="n" s="5">
        <v>0</v>
      </c>
      <c r="E25" t="n" s="9">
        <v>-2.1</v>
      </c>
    </row>
    <row r="26" spans="1:5">
      <c r="A26" t="s" s="4">
        <v>312</v>
      </c>
      <c r="B26" t="n" s="7">
        <v>0.8</v>
      </c>
      <c r="C26" t="n" s="7">
        <v>-1.9</v>
      </c>
      <c r="D26" t="n" s="7">
        <v>2.5</v>
      </c>
      <c r="E26" t="n" s="7">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2</v>
      </c>
      <c r="D1" t="s" s="2">
        <v>1</v>
      </c>
    </row>
    <row r="2" spans="1:5">
      <c r="B2" t="s" s="2">
        <v>23</v>
      </c>
      <c r="C2" t="s" s="2">
        <v>24</v>
      </c>
      <c r="D2" t="s" s="2">
        <v>23</v>
      </c>
      <c r="E2" t="s" s="2">
        <v>24</v>
      </c>
    </row>
    <row r="3" spans="1:5">
      <c r="A3" t="s" s="3">
        <v>48</v>
      </c>
    </row>
    <row r="4" spans="1:5">
      <c r="A4" t="s" s="4">
        <v>60</v>
      </c>
      <c r="B4" t="n" s="8">
        <v>0</v>
      </c>
      <c r="C4" t="n" s="7">
        <v>0.1</v>
      </c>
      <c r="D4" t="n" s="8">
        <v>0</v>
      </c>
      <c r="E4" t="n" s="7">
        <v>0.5</v>
      </c>
    </row>
    <row r="5" spans="1:5">
      <c r="A5" t="s" s="4">
        <v>61</v>
      </c>
      <c r="B5" t="n" s="7">
        <v>0.3</v>
      </c>
      <c r="C5" t="n" s="7">
        <v>11.7</v>
      </c>
      <c r="D5" t="n" s="7">
        <v>0.9</v>
      </c>
      <c r="E5" t="n" s="7">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315</v>
      </c>
      <c r="B1" t="s" s="2">
        <v>22</v>
      </c>
    </row>
    <row r="2" spans="1:4">
      <c r="B2" t="s" s="2">
        <v>23</v>
      </c>
      <c r="C2" t="s" s="2">
        <v>316</v>
      </c>
      <c r="D2" t="s" s="2">
        <v>245</v>
      </c>
    </row>
    <row r="3" spans="1:4">
      <c r="A3" t="s" s="4">
        <v>317</v>
      </c>
    </row>
    <row r="4" spans="1:4">
      <c r="A4" t="s" s="4">
        <v>318</v>
      </c>
      <c r="B4" t="n" s="7">
        <v>649.5</v>
      </c>
      <c r="C4" t="n" s="7">
        <v>-3.2</v>
      </c>
      <c r="D4" t="n" s="7">
        <v>3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19</v>
      </c>
      <c r="B1" t="s" s="2">
        <v>22</v>
      </c>
      <c r="C1" t="s" s="2">
        <v>320</v>
      </c>
    </row>
    <row r="2" spans="1:3">
      <c r="B2" t="s" s="2">
        <v>23</v>
      </c>
      <c r="C2" t="s" s="2">
        <v>63</v>
      </c>
    </row>
    <row r="3" spans="1:3">
      <c r="A3" t="s" s="4">
        <v>321</v>
      </c>
    </row>
    <row r="4" spans="1:3">
      <c r="A4" t="s" s="4">
        <v>322</v>
      </c>
      <c r="B4" t="n" s="8">
        <v>22</v>
      </c>
    </row>
    <row r="5" spans="1:3">
      <c r="A5" t="s" s="4">
        <v>323</v>
      </c>
      <c r="B5" t="n" s="5">
        <v>52</v>
      </c>
    </row>
    <row r="6" spans="1:3">
      <c r="A6" t="s" s="4">
        <v>324</v>
      </c>
    </row>
    <row r="7" spans="1:3">
      <c r="A7" t="s" s="4">
        <v>325</v>
      </c>
      <c r="B7" t="n" s="5">
        <v>4</v>
      </c>
    </row>
    <row r="8" spans="1:3">
      <c r="A8" t="s" s="4">
        <v>326</v>
      </c>
    </row>
    <row r="9" spans="1:3">
      <c r="A9" t="s" s="4">
        <v>327</v>
      </c>
      <c r="B9" t="n" s="5">
        <v>62</v>
      </c>
    </row>
    <row r="10" spans="1:3">
      <c r="A10" t="s" s="4">
        <v>328</v>
      </c>
      <c r="B10" t="n" s="5">
        <v>60</v>
      </c>
    </row>
    <row r="11" spans="1:3">
      <c r="A11" t="s" s="4">
        <v>329</v>
      </c>
      <c r="B11" t="n" s="5">
        <v>2</v>
      </c>
    </row>
    <row r="12" spans="1:3">
      <c r="A12" t="s" s="4">
        <v>330</v>
      </c>
    </row>
    <row r="13" spans="1:3">
      <c r="A13" t="s" s="4">
        <v>331</v>
      </c>
      <c r="B13" t="n" s="8">
        <v>241</v>
      </c>
    </row>
    <row r="14" spans="1:3">
      <c r="A14" t="s" s="4">
        <v>332</v>
      </c>
    </row>
    <row r="15" spans="1:3">
      <c r="A15" t="s" s="4">
        <v>327</v>
      </c>
      <c r="C15" t="n" s="8">
        <v>68</v>
      </c>
    </row>
    <row r="16" spans="1:3">
      <c r="A16" t="s" s="4">
        <v>333</v>
      </c>
    </row>
    <row r="17" spans="1:3">
      <c r="A17" t="s" s="4">
        <v>327</v>
      </c>
      <c r="C17" t="n" s="8">
        <v>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34</v>
      </c>
      <c r="C1" t="s" s="2">
        <v>22</v>
      </c>
      <c r="E1" t="s" s="2">
        <v>1</v>
      </c>
    </row>
    <row r="2" spans="1:6">
      <c r="C2" t="s" s="2">
        <v>23</v>
      </c>
      <c r="D2" t="s" s="2">
        <v>24</v>
      </c>
      <c r="E2" t="s" s="2">
        <v>23</v>
      </c>
      <c r="F2" t="s" s="2">
        <v>24</v>
      </c>
    </row>
    <row r="3" spans="1:6">
      <c r="A3" t="s" s="4">
        <v>335</v>
      </c>
      <c r="C3" t="n" s="7">
        <v>-1298.4</v>
      </c>
      <c r="D3" t="n" s="7">
        <v>-846.3</v>
      </c>
      <c r="E3" t="n" s="7">
        <v>-1217.6</v>
      </c>
      <c r="F3" t="n" s="7">
        <v>-870.4</v>
      </c>
    </row>
    <row r="4" spans="1:6">
      <c r="A4" t="s" s="4">
        <v>336</v>
      </c>
      <c r="C4" t="n" s="9">
        <v>-158.9</v>
      </c>
      <c r="D4" t="n" s="9">
        <v>-113.2</v>
      </c>
      <c r="E4" t="n" s="9">
        <v>-267.2</v>
      </c>
      <c r="F4" t="n" s="9">
        <v>-122.6</v>
      </c>
    </row>
    <row r="5" spans="1:6">
      <c r="A5" t="s" s="3">
        <v>337</v>
      </c>
    </row>
    <row r="6" spans="1:6">
      <c r="A6" t="s" s="4">
        <v>338</v>
      </c>
      <c r="B6" t="s" s="4">
        <v>52</v>
      </c>
      <c r="C6" t="n" s="9">
        <v>0.5</v>
      </c>
      <c r="D6" t="n" s="9">
        <v>0.3</v>
      </c>
      <c r="E6" t="n" s="9">
        <v>1.4</v>
      </c>
      <c r="F6" t="n" s="9">
        <v>0.9</v>
      </c>
    </row>
    <row r="7" spans="1:6">
      <c r="A7" t="s" s="4">
        <v>339</v>
      </c>
      <c r="B7" t="s" s="4">
        <v>340</v>
      </c>
      <c r="C7" t="n" s="9">
        <v>39.4</v>
      </c>
      <c r="D7" t="n" s="9">
        <v>11.2</v>
      </c>
      <c r="E7" t="n" s="5">
        <v>66</v>
      </c>
      <c r="F7" t="n" s="9">
        <v>44.1</v>
      </c>
    </row>
    <row r="8" spans="1:6">
      <c r="A8" t="s" s="4">
        <v>341</v>
      </c>
      <c r="C8" t="n" s="9">
        <v>39.9</v>
      </c>
      <c r="D8" t="n" s="9">
        <v>11.5</v>
      </c>
      <c r="E8" t="n" s="9">
        <v>67.40000000000001</v>
      </c>
      <c r="F8" t="n" s="5">
        <v>45</v>
      </c>
    </row>
    <row r="9" spans="1:6">
      <c r="A9" t="s" s="4">
        <v>342</v>
      </c>
      <c r="C9" t="n" s="9">
        <v>-1417.4</v>
      </c>
      <c r="D9" t="n" s="5">
        <v>-948</v>
      </c>
      <c r="E9" t="n" s="9">
        <v>-1417.4</v>
      </c>
      <c r="F9" t="n" s="5">
        <v>-948</v>
      </c>
    </row>
    <row r="10" spans="1:6">
      <c r="A10" t="s" s="4">
        <v>60</v>
      </c>
      <c r="C10" t="n" s="5">
        <v>0</v>
      </c>
      <c r="D10" t="n" s="9">
        <v>0.1</v>
      </c>
      <c r="E10" t="n" s="5">
        <v>0</v>
      </c>
      <c r="F10" t="n" s="9">
        <v>0.5</v>
      </c>
    </row>
    <row r="11" spans="1:6">
      <c r="A11" t="s" s="4">
        <v>343</v>
      </c>
      <c r="C11" t="n" s="9">
        <v>0.3</v>
      </c>
      <c r="D11" t="n" s="9">
        <v>5.4</v>
      </c>
      <c r="E11" t="n" s="9">
        <v>0.9</v>
      </c>
      <c r="F11" t="n" s="9">
        <v>23.4</v>
      </c>
    </row>
    <row r="12" spans="1:6">
      <c r="A12" t="s" s="4">
        <v>344</v>
      </c>
    </row>
    <row r="13" spans="1:6">
      <c r="A13" t="s" s="4">
        <v>335</v>
      </c>
      <c r="C13" t="n" s="9">
        <v>-781.7</v>
      </c>
      <c r="D13" t="n" s="5">
        <v>-406</v>
      </c>
      <c r="E13" t="n" s="5">
        <v>-677</v>
      </c>
      <c r="F13" t="n" s="9">
        <v>-429.3</v>
      </c>
    </row>
    <row r="14" spans="1:6">
      <c r="A14" t="s" s="4">
        <v>336</v>
      </c>
      <c r="C14" t="n" s="9">
        <v>-149.5</v>
      </c>
      <c r="D14" t="n" s="9">
        <v>-124.4</v>
      </c>
      <c r="E14" t="n" s="9">
        <v>-254.2</v>
      </c>
      <c r="F14" t="n" s="9">
        <v>-101.1</v>
      </c>
    </row>
    <row r="15" spans="1:6">
      <c r="A15" t="s" s="3">
        <v>337</v>
      </c>
    </row>
    <row r="16" spans="1:6">
      <c r="A16" t="s" s="4">
        <v>338</v>
      </c>
      <c r="B16" t="s" s="4">
        <v>52</v>
      </c>
      <c r="C16" t="n" s="5">
        <v>0</v>
      </c>
      <c r="D16" t="n" s="5">
        <v>0</v>
      </c>
      <c r="E16" t="n" s="5">
        <v>0</v>
      </c>
      <c r="F16" t="n" s="5">
        <v>0</v>
      </c>
    </row>
    <row r="17" spans="1:6">
      <c r="A17" t="s" s="4">
        <v>339</v>
      </c>
      <c r="C17" t="n" s="5">
        <v>0</v>
      </c>
      <c r="D17" t="n" s="5">
        <v>0</v>
      </c>
      <c r="E17" t="n" s="5">
        <v>0</v>
      </c>
      <c r="F17" t="n" s="5">
        <v>0</v>
      </c>
    </row>
    <row r="18" spans="1:6">
      <c r="A18" t="s" s="4">
        <v>341</v>
      </c>
      <c r="C18" t="n" s="5">
        <v>0</v>
      </c>
      <c r="D18" t="n" s="5">
        <v>0</v>
      </c>
      <c r="E18" t="n" s="5">
        <v>0</v>
      </c>
      <c r="F18" t="n" s="5">
        <v>0</v>
      </c>
    </row>
    <row r="19" spans="1:6">
      <c r="A19" t="s" s="4">
        <v>342</v>
      </c>
      <c r="C19" t="n" s="9">
        <v>-931.2</v>
      </c>
      <c r="D19" t="n" s="9">
        <v>-530.4</v>
      </c>
      <c r="E19" t="n" s="9">
        <v>-931.2</v>
      </c>
      <c r="F19" t="n" s="9">
        <v>-530.4</v>
      </c>
    </row>
    <row r="20" spans="1:6">
      <c r="A20" t="s" s="4">
        <v>345</v>
      </c>
    </row>
    <row r="21" spans="1:6">
      <c r="A21" t="s" s="4">
        <v>335</v>
      </c>
      <c r="C21" t="n" s="9">
        <v>-2.3</v>
      </c>
      <c r="D21" t="n" s="9">
        <v>-4.5</v>
      </c>
      <c r="E21" t="n" s="9">
        <v>-3.2</v>
      </c>
      <c r="F21" t="n" s="9">
        <v>-5.1</v>
      </c>
    </row>
    <row r="22" spans="1:6">
      <c r="A22" t="s" s="4">
        <v>336</v>
      </c>
      <c r="C22" t="n" s="5">
        <v>0</v>
      </c>
      <c r="D22" t="n" s="5">
        <v>0</v>
      </c>
      <c r="E22" t="n" s="5">
        <v>0</v>
      </c>
      <c r="F22" t="n" s="5">
        <v>0</v>
      </c>
    </row>
    <row r="23" spans="1:6">
      <c r="A23" t="s" s="3">
        <v>337</v>
      </c>
    </row>
    <row r="24" spans="1:6">
      <c r="A24" t="s" s="4">
        <v>338</v>
      </c>
      <c r="B24" t="s" s="4">
        <v>52</v>
      </c>
      <c r="C24" t="n" s="9">
        <v>0.5</v>
      </c>
      <c r="D24" t="n" s="9">
        <v>0.3</v>
      </c>
      <c r="E24" t="n" s="9">
        <v>1.4</v>
      </c>
      <c r="F24" t="n" s="9">
        <v>0.9</v>
      </c>
    </row>
    <row r="25" spans="1:6">
      <c r="A25" t="s" s="4">
        <v>339</v>
      </c>
      <c r="C25" t="n" s="5">
        <v>0</v>
      </c>
      <c r="D25" t="n" s="5">
        <v>0</v>
      </c>
      <c r="E25" t="n" s="5">
        <v>0</v>
      </c>
      <c r="F25" t="n" s="5">
        <v>0</v>
      </c>
    </row>
    <row r="26" spans="1:6">
      <c r="A26" t="s" s="4">
        <v>341</v>
      </c>
      <c r="C26" t="n" s="9">
        <v>0.5</v>
      </c>
      <c r="D26" t="n" s="9">
        <v>0.3</v>
      </c>
      <c r="E26" t="n" s="9">
        <v>1.4</v>
      </c>
      <c r="F26" t="n" s="9">
        <v>0.9</v>
      </c>
    </row>
    <row r="27" spans="1:6">
      <c r="A27" t="s" s="4">
        <v>342</v>
      </c>
      <c r="C27" t="n" s="9">
        <v>-1.8</v>
      </c>
      <c r="D27" t="n" s="9">
        <v>-4.2</v>
      </c>
      <c r="E27" t="n" s="9">
        <v>-1.8</v>
      </c>
      <c r="F27" t="n" s="9">
        <v>-4.2</v>
      </c>
    </row>
    <row r="28" spans="1:6">
      <c r="A28" t="s" s="4">
        <v>346</v>
      </c>
    </row>
    <row r="29" spans="1:6">
      <c r="A29" t="s" s="4">
        <v>335</v>
      </c>
      <c r="C29" t="n" s="9">
        <v>-4.3</v>
      </c>
      <c r="D29" t="n" s="9">
        <v>-4.3</v>
      </c>
      <c r="E29" t="n" s="9">
        <v>-4.3</v>
      </c>
      <c r="F29" t="n" s="9">
        <v>-4.3</v>
      </c>
    </row>
    <row r="30" spans="1:6">
      <c r="A30" t="s" s="4">
        <v>336</v>
      </c>
      <c r="C30" t="n" s="5">
        <v>0</v>
      </c>
      <c r="D30" t="n" s="5">
        <v>0</v>
      </c>
      <c r="E30" t="n" s="5">
        <v>0</v>
      </c>
      <c r="F30" t="n" s="5">
        <v>0</v>
      </c>
    </row>
    <row r="31" spans="1:6">
      <c r="A31" t="s" s="3">
        <v>337</v>
      </c>
    </row>
    <row r="32" spans="1:6">
      <c r="A32" t="s" s="4">
        <v>338</v>
      </c>
      <c r="C32" t="n" s="5">
        <v>0</v>
      </c>
      <c r="D32" t="n" s="5">
        <v>0</v>
      </c>
      <c r="E32" t="n" s="5">
        <v>0</v>
      </c>
      <c r="F32" t="n" s="5">
        <v>0</v>
      </c>
    </row>
    <row r="33" spans="1:6">
      <c r="A33" t="s" s="4">
        <v>339</v>
      </c>
      <c r="C33" t="n" s="5">
        <v>0</v>
      </c>
      <c r="D33" t="n" s="5">
        <v>0</v>
      </c>
      <c r="E33" t="n" s="5">
        <v>0</v>
      </c>
      <c r="F33" t="n" s="5">
        <v>0</v>
      </c>
    </row>
    <row r="34" spans="1:6">
      <c r="A34" t="s" s="4">
        <v>341</v>
      </c>
      <c r="C34" t="n" s="5">
        <v>0</v>
      </c>
      <c r="D34" t="n" s="5">
        <v>0</v>
      </c>
      <c r="E34" t="n" s="5">
        <v>0</v>
      </c>
      <c r="F34" t="n" s="5">
        <v>0</v>
      </c>
    </row>
    <row r="35" spans="1:6">
      <c r="A35" t="s" s="4">
        <v>342</v>
      </c>
      <c r="C35" t="n" s="9">
        <v>-4.3</v>
      </c>
      <c r="D35" t="n" s="9">
        <v>-4.3</v>
      </c>
      <c r="E35" t="n" s="9">
        <v>-4.3</v>
      </c>
      <c r="F35" t="n" s="9">
        <v>-4.3</v>
      </c>
    </row>
    <row r="36" spans="1:6">
      <c r="A36" t="s" s="4">
        <v>347</v>
      </c>
    </row>
    <row r="37" spans="1:6">
      <c r="A37" t="s" s="4">
        <v>335</v>
      </c>
      <c r="C37" t="n" s="9">
        <v>-510.1</v>
      </c>
      <c r="D37" t="n" s="9">
        <v>-431.5</v>
      </c>
      <c r="E37" t="n" s="9">
        <v>-533.1</v>
      </c>
      <c r="F37" t="n" s="9">
        <v>-431.7</v>
      </c>
    </row>
    <row r="38" spans="1:6">
      <c r="A38" t="s" s="4">
        <v>336</v>
      </c>
      <c r="C38" t="n" s="9">
        <v>-9.4</v>
      </c>
      <c r="D38" t="n" s="9">
        <v>11.2</v>
      </c>
      <c r="E38" t="n" s="5">
        <v>-13</v>
      </c>
      <c r="F38" t="n" s="9">
        <v>-21.5</v>
      </c>
    </row>
    <row r="39" spans="1:6">
      <c r="A39" t="s" s="3">
        <v>337</v>
      </c>
    </row>
    <row r="40" spans="1:6">
      <c r="A40" t="s" s="4">
        <v>338</v>
      </c>
      <c r="C40" t="n" s="5">
        <v>0</v>
      </c>
      <c r="D40" t="n" s="5">
        <v>0</v>
      </c>
      <c r="E40" t="n" s="5">
        <v>0</v>
      </c>
      <c r="F40" t="n" s="5">
        <v>0</v>
      </c>
    </row>
    <row r="41" spans="1:6">
      <c r="A41" t="s" s="4">
        <v>339</v>
      </c>
      <c r="B41" t="s" s="4">
        <v>340</v>
      </c>
      <c r="C41" t="n" s="9">
        <v>39.4</v>
      </c>
      <c r="D41" t="n" s="9">
        <v>11.2</v>
      </c>
      <c r="E41" t="n" s="5">
        <v>66</v>
      </c>
      <c r="F41" t="n" s="9">
        <v>44.1</v>
      </c>
    </row>
    <row r="42" spans="1:6">
      <c r="A42" t="s" s="4">
        <v>341</v>
      </c>
      <c r="C42" t="n" s="9">
        <v>39.4</v>
      </c>
      <c r="D42" t="n" s="9">
        <v>11.2</v>
      </c>
      <c r="E42" t="n" s="5">
        <v>66</v>
      </c>
      <c r="F42" t="n" s="9">
        <v>44.1</v>
      </c>
    </row>
    <row r="43" spans="1:6">
      <c r="A43" t="s" s="4">
        <v>342</v>
      </c>
      <c r="C43" t="n" s="7">
        <v>-480.1</v>
      </c>
      <c r="D43" t="n" s="7">
        <v>-409.1</v>
      </c>
      <c r="E43" t="n" s="7">
        <v>-480.1</v>
      </c>
      <c r="F43" t="n" s="7">
        <v>-409.1</v>
      </c>
    </row>
    <row r="44" spans="1:6">
      <c r="A44" t="n"/>
    </row>
    <row r="45" spans="1:6">
      <c r="A45" t="s" s="4">
        <v>52</v>
      </c>
      <c r="B45" t="s" s="4">
        <v>58</v>
      </c>
    </row>
    <row r="46" spans="1:6">
      <c r="A46" t="s" s="4">
        <v>340</v>
      </c>
      <c r="B46" t="s" s="4">
        <v>348</v>
      </c>
    </row>
  </sheetData>
  <mergeCells count="6">
    <mergeCell ref="A1:B2"/>
    <mergeCell ref="C1:D1"/>
    <mergeCell ref="E1:F1"/>
    <mergeCell ref="A44:E44"/>
    <mergeCell ref="B45:E45"/>
    <mergeCell ref="B46:E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9</v>
      </c>
      <c r="B1" t="s" s="2">
        <v>22</v>
      </c>
      <c r="D1" t="s" s="2">
        <v>1</v>
      </c>
    </row>
    <row r="2" spans="1:5">
      <c r="B2" t="s" s="2">
        <v>23</v>
      </c>
      <c r="C2" t="s" s="2">
        <v>24</v>
      </c>
      <c r="D2" t="s" s="2">
        <v>23</v>
      </c>
      <c r="E2" t="s" s="2">
        <v>24</v>
      </c>
    </row>
    <row r="3" spans="1:5">
      <c r="A3" t="s" s="4">
        <v>350</v>
      </c>
      <c r="B3" t="n" s="7">
        <v>-7.3</v>
      </c>
      <c r="C3" t="n" s="7">
        <v>-10.1</v>
      </c>
      <c r="D3" t="n" s="7">
        <v>-15.6</v>
      </c>
      <c r="E3" t="n" s="8">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1</v>
      </c>
      <c r="B1" t="s" s="2">
        <v>22</v>
      </c>
      <c r="D1" t="s" s="2">
        <v>1</v>
      </c>
    </row>
    <row r="2" spans="1:5">
      <c r="B2" t="s" s="2">
        <v>23</v>
      </c>
      <c r="C2" t="s" s="2">
        <v>24</v>
      </c>
      <c r="D2" t="s" s="2">
        <v>23</v>
      </c>
      <c r="E2" t="s" s="2">
        <v>24</v>
      </c>
    </row>
    <row r="3" spans="1:5">
      <c r="A3" t="s" s="4">
        <v>352</v>
      </c>
      <c r="B3" t="n" s="7">
        <v>1666.9</v>
      </c>
      <c r="C3" t="n" s="7">
        <v>2138.2</v>
      </c>
      <c r="D3" t="n" s="7">
        <v>5284.5</v>
      </c>
      <c r="E3" t="n" s="7">
        <v>6510.4</v>
      </c>
    </row>
    <row r="4" spans="1:5">
      <c r="A4" t="s" s="4">
        <v>353</v>
      </c>
      <c r="B4" t="n" s="5">
        <v>23</v>
      </c>
      <c r="C4" t="n" s="9">
        <v>187.9</v>
      </c>
      <c r="D4" t="n" s="9">
        <v>77.2</v>
      </c>
      <c r="E4" t="n" s="9">
        <v>230.2</v>
      </c>
    </row>
    <row r="5" spans="1:5">
      <c r="A5" t="s" s="4">
        <v>354</v>
      </c>
    </row>
    <row r="6" spans="1:5">
      <c r="A6" t="s" s="4">
        <v>352</v>
      </c>
      <c r="B6" t="n" s="9">
        <v>790.9</v>
      </c>
      <c r="C6" t="n" s="9">
        <v>1067.2</v>
      </c>
      <c r="D6" t="n" s="9">
        <v>2481.2</v>
      </c>
      <c r="E6" t="n" s="9">
        <v>3187.7</v>
      </c>
    </row>
    <row r="7" spans="1:5">
      <c r="A7" t="s" s="4">
        <v>353</v>
      </c>
      <c r="B7" t="n" s="9">
        <v>34.7</v>
      </c>
      <c r="C7" t="n" s="9">
        <v>142.3</v>
      </c>
      <c r="D7" t="n" s="9">
        <v>55.6</v>
      </c>
      <c r="E7" t="n" s="9">
        <v>196.9</v>
      </c>
    </row>
    <row r="8" spans="1:5">
      <c r="A8" t="s" s="4">
        <v>355</v>
      </c>
    </row>
    <row r="9" spans="1:5">
      <c r="A9" t="s" s="4">
        <v>352</v>
      </c>
      <c r="B9" t="n" s="9">
        <v>499.2</v>
      </c>
      <c r="C9" t="n" s="5">
        <v>620</v>
      </c>
      <c r="D9" t="n" s="9">
        <v>1602.8</v>
      </c>
      <c r="E9" t="n" s="9">
        <v>1932.9</v>
      </c>
    </row>
    <row r="10" spans="1:5">
      <c r="A10" t="s" s="4">
        <v>353</v>
      </c>
      <c r="B10" t="n" s="9">
        <v>48.1</v>
      </c>
      <c r="C10" t="n" s="9">
        <v>55.5</v>
      </c>
      <c r="D10" t="n" s="9">
        <v>139.6</v>
      </c>
      <c r="E10" t="n" s="9">
        <v>199.7</v>
      </c>
    </row>
    <row r="11" spans="1:5">
      <c r="A11" t="s" s="4">
        <v>356</v>
      </c>
    </row>
    <row r="12" spans="1:5">
      <c r="A12" t="s" s="4">
        <v>352</v>
      </c>
      <c r="B12" t="n" s="9">
        <v>230.6</v>
      </c>
      <c r="C12" t="n" s="9">
        <v>276.7</v>
      </c>
      <c r="D12" t="n" s="9">
        <v>731.3</v>
      </c>
      <c r="E12" t="n" s="9">
        <v>876.5</v>
      </c>
    </row>
    <row r="13" spans="1:5">
      <c r="A13" t="s" s="4">
        <v>353</v>
      </c>
      <c r="B13" t="n" s="9">
        <v>-27.5</v>
      </c>
      <c r="C13" t="n" s="9">
        <v>-18.3</v>
      </c>
      <c r="D13" t="n" s="9">
        <v>-46.9</v>
      </c>
      <c r="E13" t="n" s="9">
        <v>-54.1</v>
      </c>
    </row>
    <row r="14" spans="1:5">
      <c r="A14" t="s" s="4">
        <v>357</v>
      </c>
    </row>
    <row r="15" spans="1:5">
      <c r="A15" t="s" s="4">
        <v>352</v>
      </c>
      <c r="B15" t="n" s="9">
        <v>146.2</v>
      </c>
      <c r="C15" t="n" s="9">
        <v>174.3</v>
      </c>
      <c r="D15" t="n" s="9">
        <v>469.2</v>
      </c>
      <c r="E15" t="n" s="9">
        <v>513.3</v>
      </c>
    </row>
    <row r="16" spans="1:5">
      <c r="A16" t="s" s="4">
        <v>353</v>
      </c>
      <c r="B16" t="n" s="9">
        <v>9.4</v>
      </c>
      <c r="C16" t="n" s="5">
        <v>9</v>
      </c>
      <c r="D16" t="n" s="9">
        <v>26.8</v>
      </c>
      <c r="E16" t="n" s="9">
        <v>15.6</v>
      </c>
    </row>
    <row r="17" spans="1:5">
      <c r="A17" t="s" s="4">
        <v>358</v>
      </c>
    </row>
    <row r="18" spans="1:5">
      <c r="A18" t="s" s="4">
        <v>352</v>
      </c>
      <c r="B18" t="n" s="9">
        <v>1666.9</v>
      </c>
      <c r="C18" t="n" s="9">
        <v>2138.2</v>
      </c>
      <c r="D18" t="n" s="9">
        <v>5284.5</v>
      </c>
      <c r="E18" t="n" s="9">
        <v>6510.4</v>
      </c>
    </row>
    <row r="19" spans="1:5">
      <c r="A19" t="s" s="4">
        <v>353</v>
      </c>
      <c r="B19" t="n" s="9">
        <v>64.7</v>
      </c>
      <c r="C19" t="n" s="9">
        <v>188.5</v>
      </c>
      <c r="D19" t="n" s="9">
        <v>175.1</v>
      </c>
      <c r="E19" t="n" s="9">
        <v>358.1</v>
      </c>
    </row>
    <row r="20" spans="1:5">
      <c r="A20" t="s" s="4">
        <v>359</v>
      </c>
    </row>
    <row r="21" spans="1:5">
      <c r="A21" t="s" s="4">
        <v>352</v>
      </c>
      <c r="B21" t="n" s="5">
        <v>0</v>
      </c>
      <c r="C21" t="n" s="5">
        <v>0</v>
      </c>
      <c r="D21" t="n" s="5">
        <v>0</v>
      </c>
      <c r="E21" t="n" s="5">
        <v>0</v>
      </c>
    </row>
    <row r="22" spans="1:5">
      <c r="A22" t="s" s="4">
        <v>353</v>
      </c>
      <c r="B22" t="n" s="7">
        <v>-41.7</v>
      </c>
      <c r="C22" t="n" s="7">
        <v>-0.6</v>
      </c>
      <c r="D22" t="n" s="7">
        <v>-97.90000000000001</v>
      </c>
      <c r="E22" t="n" s="7">
        <v>-12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3</v>
      </c>
      <c r="C1" t="s" s="2">
        <v>63</v>
      </c>
    </row>
    <row r="2" spans="1:3">
      <c r="A2" t="s" s="3">
        <v>361</v>
      </c>
    </row>
    <row r="3" spans="1:3">
      <c r="A3" t="s" s="4">
        <v>362</v>
      </c>
      <c r="B3" t="n" s="7">
        <v>122.1</v>
      </c>
      <c r="C3" t="n" s="7">
        <v>204.7</v>
      </c>
    </row>
    <row r="4" spans="1:3">
      <c r="A4" t="s" s="4">
        <v>363</v>
      </c>
      <c r="B4" t="n" s="5">
        <v>102</v>
      </c>
      <c r="C4" t="n" s="9">
        <v>165.7</v>
      </c>
    </row>
    <row r="5" spans="1:3">
      <c r="A5" t="s" s="4">
        <v>364</v>
      </c>
      <c r="B5" t="n" s="9">
        <v>72.3</v>
      </c>
      <c r="C5" t="n" s="9">
        <v>77.59999999999999</v>
      </c>
    </row>
    <row r="6" spans="1:3">
      <c r="A6" t="s" s="4">
        <v>365</v>
      </c>
      <c r="B6" t="n" s="9">
        <v>67.5</v>
      </c>
      <c r="C6" t="n" s="9">
        <v>72.5</v>
      </c>
    </row>
    <row r="7" spans="1:3">
      <c r="A7" t="s" s="4">
        <v>366</v>
      </c>
      <c r="B7" t="n" s="9">
        <v>36.8</v>
      </c>
      <c r="C7" t="n" s="5">
        <v>21</v>
      </c>
    </row>
    <row r="8" spans="1:3">
      <c r="A8" t="s" s="4">
        <v>112</v>
      </c>
      <c r="B8" t="n" s="5">
        <v>80</v>
      </c>
      <c r="C8" t="n" s="9">
        <v>76.8</v>
      </c>
    </row>
    <row r="9" spans="1:3">
      <c r="A9" t="s" s="4">
        <v>68</v>
      </c>
      <c r="B9" t="n" s="7">
        <v>480.7</v>
      </c>
      <c r="C9" t="n" s="7">
        <v>61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3</v>
      </c>
      <c r="C1" t="s" s="2">
        <v>63</v>
      </c>
    </row>
    <row r="2" spans="1:3">
      <c r="A2" t="s" s="3">
        <v>368</v>
      </c>
    </row>
    <row r="3" spans="1:3">
      <c r="A3" t="s" s="4">
        <v>369</v>
      </c>
      <c r="B3" t="n" s="7">
        <v>125.4</v>
      </c>
      <c r="C3" t="n" s="7">
        <v>149.5</v>
      </c>
    </row>
    <row r="4" spans="1:3">
      <c r="A4" t="s" s="4">
        <v>370</v>
      </c>
      <c r="B4" t="n" s="9">
        <v>87.3</v>
      </c>
      <c r="C4" t="n" s="9">
        <v>101.3</v>
      </c>
    </row>
    <row r="5" spans="1:3">
      <c r="A5" t="s" s="4">
        <v>362</v>
      </c>
      <c r="B5" t="n" s="5">
        <v>50</v>
      </c>
      <c r="C5" t="n" s="9">
        <v>685.8</v>
      </c>
    </row>
    <row r="6" spans="1:3">
      <c r="A6" t="s" s="4">
        <v>371</v>
      </c>
      <c r="B6" t="n" s="9">
        <v>35.9</v>
      </c>
      <c r="C6" t="n" s="9">
        <v>36.4</v>
      </c>
    </row>
    <row r="7" spans="1:3">
      <c r="A7" t="s" s="4">
        <v>372</v>
      </c>
      <c r="B7" t="n" s="9">
        <v>15.3</v>
      </c>
      <c r="C7" t="n" s="9">
        <v>21.7</v>
      </c>
    </row>
    <row r="8" spans="1:3">
      <c r="A8" t="s" s="4">
        <v>373</v>
      </c>
      <c r="B8" t="n" s="5">
        <v>0</v>
      </c>
      <c r="C8" t="n" s="5">
        <v>29</v>
      </c>
    </row>
    <row r="9" spans="1:3">
      <c r="A9" t="s" s="4">
        <v>112</v>
      </c>
      <c r="B9" t="n" s="5">
        <v>27</v>
      </c>
      <c r="C9" t="n" s="9">
        <v>28.3</v>
      </c>
    </row>
    <row r="10" spans="1:3">
      <c r="A10" t="s" s="4">
        <v>74</v>
      </c>
      <c r="B10" t="n" s="7">
        <v>340.9</v>
      </c>
      <c r="C10" t="n" s="8">
        <v>10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6"/>
  </cols>
  <sheetData>
    <row r="1" spans="1:11">
      <c r="A1" t="s" s="1">
        <v>374</v>
      </c>
      <c r="B1" t="s" s="2">
        <v>22</v>
      </c>
      <c r="F1" t="s" s="2">
        <v>1</v>
      </c>
      <c r="H1" t="s" s="2">
        <v>320</v>
      </c>
      <c r="K1" t="s" s="2">
        <v>375</v>
      </c>
    </row>
    <row r="2" spans="1:11">
      <c r="B2" t="s" s="2">
        <v>23</v>
      </c>
      <c r="C2" t="s" s="2">
        <v>316</v>
      </c>
      <c r="D2" t="s" s="2">
        <v>245</v>
      </c>
      <c r="E2" t="s" s="2">
        <v>24</v>
      </c>
      <c r="F2" t="s" s="2">
        <v>23</v>
      </c>
      <c r="G2" t="s" s="2">
        <v>24</v>
      </c>
      <c r="H2" t="s" s="2">
        <v>63</v>
      </c>
      <c r="I2" t="s" s="2">
        <v>376</v>
      </c>
      <c r="J2" t="s" s="2">
        <v>377</v>
      </c>
      <c r="K2" t="s" s="2">
        <v>23</v>
      </c>
    </row>
    <row r="3" spans="1:11">
      <c r="A3" t="s" s="4">
        <v>378</v>
      </c>
      <c r="F3" t="s" s="4">
        <v>379</v>
      </c>
      <c r="K3" t="s" s="4">
        <v>379</v>
      </c>
    </row>
    <row r="4" spans="1:11">
      <c r="A4" t="s" s="4">
        <v>225</v>
      </c>
    </row>
    <row r="5" spans="1:11">
      <c r="A5" t="s" s="4">
        <v>380</v>
      </c>
      <c r="B5" t="n" s="7">
        <v>-0.5</v>
      </c>
      <c r="F5" t="n" s="7">
        <v>31.7</v>
      </c>
    </row>
    <row r="6" spans="1:11">
      <c r="A6" t="s" s="4">
        <v>381</v>
      </c>
      <c r="F6" t="n" s="5">
        <v>35</v>
      </c>
    </row>
    <row r="7" spans="1:11">
      <c r="A7" t="s" s="4">
        <v>382</v>
      </c>
    </row>
    <row r="8" spans="1:11">
      <c r="A8" t="s" s="4">
        <v>383</v>
      </c>
      <c r="F8" t="n" s="9">
        <v>27.3</v>
      </c>
    </row>
    <row r="9" spans="1:11">
      <c r="A9" t="s" s="4">
        <v>384</v>
      </c>
      <c r="F9" t="n" s="9">
        <v>-2.4</v>
      </c>
    </row>
    <row r="10" spans="1:11">
      <c r="A10" t="s" s="4">
        <v>380</v>
      </c>
      <c r="B10" t="n" s="9">
        <v>-1.9</v>
      </c>
      <c r="F10" t="n" s="9">
        <v>24.9</v>
      </c>
    </row>
    <row r="11" spans="1:11">
      <c r="A11" t="s" s="4">
        <v>385</v>
      </c>
      <c r="F11" t="n" s="9">
        <v>-16.8</v>
      </c>
    </row>
    <row r="12" spans="1:11">
      <c r="A12" t="s" s="4">
        <v>386</v>
      </c>
      <c r="F12" t="n" s="9">
        <v>-0.2</v>
      </c>
    </row>
    <row r="13" spans="1:11">
      <c r="A13" t="s" s="4">
        <v>387</v>
      </c>
    </row>
    <row r="14" spans="1:11">
      <c r="A14" t="s" s="4">
        <v>380</v>
      </c>
      <c r="B14" t="n" s="9">
        <v>1.4</v>
      </c>
      <c r="F14" t="n" s="9">
        <v>6.8</v>
      </c>
    </row>
    <row r="15" spans="1:11">
      <c r="A15" t="s" s="4">
        <v>388</v>
      </c>
    </row>
    <row r="16" spans="1:11">
      <c r="A16" t="s" s="4">
        <v>380</v>
      </c>
      <c r="B16" t="n" s="9">
        <v>0.5</v>
      </c>
      <c r="E16" t="n" s="7">
        <v>0.1</v>
      </c>
      <c r="F16" t="n" s="9">
        <v>0.4</v>
      </c>
      <c r="G16" t="n" s="7">
        <v>0.9</v>
      </c>
    </row>
    <row r="17" spans="1:11">
      <c r="A17" t="s" s="4">
        <v>217</v>
      </c>
    </row>
    <row r="18" spans="1:11">
      <c r="A18" t="s" s="4">
        <v>383</v>
      </c>
      <c r="F18" t="n" s="5">
        <v>10</v>
      </c>
    </row>
    <row r="19" spans="1:11">
      <c r="A19" t="s" s="4">
        <v>384</v>
      </c>
      <c r="F19" t="n" s="9">
        <v>-3.8</v>
      </c>
    </row>
    <row r="20" spans="1:11">
      <c r="A20" t="s" s="4">
        <v>378</v>
      </c>
      <c r="B20" t="n" s="9">
        <v>0.2</v>
      </c>
      <c r="C20" t="n" s="7">
        <v>4.4</v>
      </c>
      <c r="D20" t="n" s="7">
        <v>1.6</v>
      </c>
      <c r="H20" t="n" s="8">
        <v>82</v>
      </c>
      <c r="I20" t="n" s="8">
        <v>51</v>
      </c>
      <c r="J20" t="n" s="7">
        <v>48.5</v>
      </c>
      <c r="K20" t="n" s="7">
        <v>187.7</v>
      </c>
    </row>
    <row r="21" spans="1:11">
      <c r="A21" t="s" s="4">
        <v>380</v>
      </c>
      <c r="B21" t="n" s="9">
        <v>0.2</v>
      </c>
      <c r="E21" t="n" s="9">
        <v>2.4</v>
      </c>
      <c r="F21" t="n" s="9">
        <v>12.7</v>
      </c>
      <c r="G21" t="n" s="9">
        <v>75.5</v>
      </c>
      <c r="K21" t="n" s="9">
        <v>243.1</v>
      </c>
    </row>
    <row r="22" spans="1:11">
      <c r="A22" t="s" s="4">
        <v>389</v>
      </c>
      <c r="B22" t="n" s="5">
        <v>245</v>
      </c>
      <c r="F22" t="n" s="5">
        <v>245</v>
      </c>
      <c r="K22" t="n" s="5">
        <v>245</v>
      </c>
    </row>
    <row r="23" spans="1:11">
      <c r="A23" t="s" s="4">
        <v>385</v>
      </c>
      <c r="F23" t="n" s="9">
        <v>-36.2</v>
      </c>
    </row>
    <row r="24" spans="1:11">
      <c r="A24" t="s" s="4">
        <v>386</v>
      </c>
      <c r="F24" t="n" s="9">
        <v>-1.6</v>
      </c>
    </row>
    <row r="25" spans="1:11">
      <c r="A25" t="s" s="4">
        <v>390</v>
      </c>
    </row>
    <row r="26" spans="1:11">
      <c r="A26" t="s" s="4">
        <v>383</v>
      </c>
      <c r="F26" t="n" s="9">
        <v>4.3</v>
      </c>
    </row>
    <row r="27" spans="1:11">
      <c r="A27" t="s" s="4">
        <v>384</v>
      </c>
      <c r="F27" t="n" s="9">
        <v>-3.8</v>
      </c>
    </row>
    <row r="28" spans="1:11">
      <c r="A28" t="s" s="4">
        <v>378</v>
      </c>
      <c r="K28" t="n" s="9">
        <v>168.1</v>
      </c>
    </row>
    <row r="29" spans="1:11">
      <c r="A29" t="s" s="4">
        <v>380</v>
      </c>
      <c r="B29" t="n" s="9">
        <v>0.1</v>
      </c>
      <c r="E29" t="n" s="5">
        <v>-3</v>
      </c>
      <c r="F29" t="n" s="9">
        <v>0.5</v>
      </c>
      <c r="G29" t="n" s="9">
        <v>46.5</v>
      </c>
    </row>
    <row r="30" spans="1:11">
      <c r="A30" t="s" s="4">
        <v>385</v>
      </c>
      <c r="F30" t="n" s="9">
        <v>-30.3</v>
      </c>
    </row>
    <row r="31" spans="1:11">
      <c r="A31" t="s" s="4">
        <v>386</v>
      </c>
      <c r="F31" t="n" s="9">
        <v>-1.5</v>
      </c>
    </row>
    <row r="32" spans="1:11">
      <c r="A32" t="s" s="4">
        <v>391</v>
      </c>
    </row>
    <row r="33" spans="1:11">
      <c r="A33" t="s" s="4">
        <v>383</v>
      </c>
      <c r="F33" t="n" s="9">
        <v>5.7</v>
      </c>
    </row>
    <row r="34" spans="1:11">
      <c r="A34" t="s" s="4">
        <v>384</v>
      </c>
      <c r="F34" t="n" s="5">
        <v>0</v>
      </c>
    </row>
    <row r="35" spans="1:11">
      <c r="A35" t="s" s="4">
        <v>378</v>
      </c>
      <c r="K35" t="n" s="9">
        <v>18.7</v>
      </c>
    </row>
    <row r="36" spans="1:11">
      <c r="A36" t="s" s="4">
        <v>380</v>
      </c>
      <c r="B36" t="n" s="9">
        <v>0.1</v>
      </c>
      <c r="E36" t="n" s="9">
        <v>-0.5</v>
      </c>
      <c r="F36" t="n" s="9">
        <v>5.7</v>
      </c>
      <c r="G36" t="n" s="5">
        <v>7</v>
      </c>
    </row>
    <row r="37" spans="1:11">
      <c r="A37" t="s" s="4">
        <v>385</v>
      </c>
      <c r="F37" t="n" s="9">
        <v>-5.9</v>
      </c>
    </row>
    <row r="38" spans="1:11">
      <c r="A38" t="s" s="4">
        <v>386</v>
      </c>
      <c r="F38" t="n" s="9">
        <v>-0.1</v>
      </c>
    </row>
    <row r="39" spans="1:11">
      <c r="A39" t="s" s="4">
        <v>392</v>
      </c>
    </row>
    <row r="40" spans="1:11">
      <c r="A40" t="s" s="4">
        <v>380</v>
      </c>
      <c r="B40" t="n" s="9">
        <v>0.3</v>
      </c>
      <c r="E40" t="n" s="9">
        <v>1.9</v>
      </c>
      <c r="F40" t="n" s="9">
        <v>2.6</v>
      </c>
      <c r="G40" t="n" s="9">
        <v>3.8</v>
      </c>
    </row>
    <row r="41" spans="1:11">
      <c r="A41" t="s" s="4">
        <v>393</v>
      </c>
    </row>
    <row r="42" spans="1:11">
      <c r="A42" t="s" s="4">
        <v>380</v>
      </c>
      <c r="B42" t="n" s="9">
        <v>-0.3</v>
      </c>
      <c r="E42" t="n" s="9">
        <v>3.9</v>
      </c>
      <c r="F42" t="n" s="7">
        <v>3.9</v>
      </c>
      <c r="G42" t="n" s="9">
        <v>8.800000000000001</v>
      </c>
    </row>
    <row r="43" spans="1:11">
      <c r="A43" t="s" s="4">
        <v>394</v>
      </c>
    </row>
    <row r="44" spans="1:11">
      <c r="A44" t="s" s="4">
        <v>378</v>
      </c>
      <c r="K44" t="n" s="9">
        <v>0.2</v>
      </c>
    </row>
    <row r="45" spans="1:11">
      <c r="A45" t="s" s="4">
        <v>380</v>
      </c>
      <c r="E45" t="n" s="7">
        <v>0.1</v>
      </c>
      <c r="G45" t="n" s="7">
        <v>3.8</v>
      </c>
    </row>
    <row r="46" spans="1:11">
      <c r="A46" t="s" s="4">
        <v>395</v>
      </c>
    </row>
    <row r="47" spans="1:11">
      <c r="A47" t="s" s="4">
        <v>381</v>
      </c>
      <c r="K47" t="n" s="5">
        <v>270</v>
      </c>
    </row>
    <row r="48" spans="1:11">
      <c r="A48" t="s" s="4">
        <v>396</v>
      </c>
    </row>
    <row r="49" spans="1:11">
      <c r="A49" t="s" s="4">
        <v>381</v>
      </c>
      <c r="K49" t="n" s="5">
        <v>280</v>
      </c>
    </row>
    <row r="50" spans="1:11">
      <c r="A50" t="s" s="4">
        <v>397</v>
      </c>
    </row>
    <row r="51" spans="1:11">
      <c r="A51" t="s" s="4">
        <v>378</v>
      </c>
      <c r="B51" t="n" s="9">
        <v>-0.5</v>
      </c>
      <c r="C51" t="n" s="5">
        <v>0</v>
      </c>
      <c r="D51" t="n" s="9">
        <v>-0.4</v>
      </c>
      <c r="H51" t="n" s="9">
        <v>24.5</v>
      </c>
      <c r="I51" t="n" s="9">
        <v>11.1</v>
      </c>
      <c r="J51" t="n" s="9">
        <v>12.9</v>
      </c>
      <c r="K51" t="n" s="9">
        <v>47.6</v>
      </c>
    </row>
    <row r="52" spans="1:11">
      <c r="A52" t="s" s="4">
        <v>398</v>
      </c>
    </row>
    <row r="53" spans="1:11">
      <c r="A53" t="s" s="4">
        <v>378</v>
      </c>
      <c r="B53" t="n" s="5">
        <v>-1</v>
      </c>
      <c r="C53" t="n" s="9">
        <v>0.2</v>
      </c>
      <c r="D53" t="n" s="9">
        <v>0.1</v>
      </c>
      <c r="H53" t="n" s="9">
        <v>19.9</v>
      </c>
      <c r="I53" t="n" s="9">
        <v>15.6</v>
      </c>
      <c r="J53" t="n" s="9">
        <v>1.1</v>
      </c>
      <c r="K53" t="n" s="9">
        <v>35.9</v>
      </c>
    </row>
    <row r="54" spans="1:11">
      <c r="A54" t="s" s="4">
        <v>399</v>
      </c>
    </row>
    <row r="55" spans="1:11">
      <c r="A55" t="s" s="4">
        <v>378</v>
      </c>
      <c r="B55" t="n" s="9">
        <v>1.9</v>
      </c>
      <c r="C55" t="n" s="9">
        <v>4.9</v>
      </c>
      <c r="D55" t="n" s="9">
        <v>1.6</v>
      </c>
      <c r="H55" t="n" s="5">
        <v>14</v>
      </c>
      <c r="I55" t="n" s="9">
        <v>5.3</v>
      </c>
      <c r="J55" t="n" s="5">
        <v>18</v>
      </c>
      <c r="K55" t="n" s="9">
        <v>45.7</v>
      </c>
    </row>
    <row r="56" spans="1:11">
      <c r="A56" t="s" s="4">
        <v>400</v>
      </c>
    </row>
    <row r="57" spans="1:11">
      <c r="A57" t="s" s="4">
        <v>378</v>
      </c>
      <c r="B57" t="n" s="9">
        <v>-0.2</v>
      </c>
      <c r="C57" t="n" s="9">
        <v>-0.1</v>
      </c>
      <c r="D57" t="n" s="9">
        <v>0.6</v>
      </c>
      <c r="H57" t="n" s="9">
        <v>6.5</v>
      </c>
      <c r="I57" t="n" s="9">
        <v>1.3</v>
      </c>
      <c r="J57" t="n" s="9">
        <v>12.9</v>
      </c>
      <c r="K57" t="n" s="5">
        <v>21</v>
      </c>
    </row>
    <row r="58" spans="1:11">
      <c r="A58" t="s" s="4">
        <v>401</v>
      </c>
    </row>
    <row r="59" spans="1:11">
      <c r="A59" t="s" s="4">
        <v>378</v>
      </c>
      <c r="B59" t="n" s="8">
        <v>0</v>
      </c>
      <c r="C59" t="n" s="7">
        <v>-0.6</v>
      </c>
      <c r="D59" t="n" s="7">
        <v>-0.3</v>
      </c>
      <c r="H59" t="n" s="7">
        <v>17.1</v>
      </c>
      <c r="I59" t="n" s="7">
        <v>17.7</v>
      </c>
      <c r="J59" t="n" s="7">
        <v>3.6</v>
      </c>
      <c r="K59" t="n" s="7">
        <v>37.5</v>
      </c>
    </row>
  </sheetData>
  <mergeCells count="4">
    <mergeCell ref="A1:A2"/>
    <mergeCell ref="B1:E1"/>
    <mergeCell ref="F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02</v>
      </c>
      <c r="B1" t="s" s="2">
        <v>1</v>
      </c>
    </row>
    <row r="2" spans="1:2">
      <c r="B2" t="s" s="2">
        <v>403</v>
      </c>
    </row>
    <row r="3" spans="1:2">
      <c r="A3" t="s" s="3">
        <v>218</v>
      </c>
    </row>
    <row r="4" spans="1:2">
      <c r="A4" t="s" s="4">
        <v>404</v>
      </c>
      <c r="B4" t="n" s="7">
        <v>27.3</v>
      </c>
    </row>
    <row r="5" spans="1:2">
      <c r="A5" t="s" s="4">
        <v>384</v>
      </c>
      <c r="B5" t="n" s="9">
        <v>-2.4</v>
      </c>
    </row>
    <row r="6" spans="1:2">
      <c r="A6" t="s" s="4">
        <v>405</v>
      </c>
      <c r="B6" t="n" s="9">
        <v>-16.8</v>
      </c>
    </row>
    <row r="7" spans="1:2">
      <c r="A7" t="s" s="4">
        <v>406</v>
      </c>
      <c r="B7" t="n" s="9">
        <v>-0.2</v>
      </c>
    </row>
    <row r="8" spans="1:2">
      <c r="A8" t="s" s="4">
        <v>407</v>
      </c>
      <c r="B8" t="n" s="7">
        <v>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r="1" spans="1:6">
      <c r="A1" t="s" s="1">
        <v>408</v>
      </c>
      <c r="B1" t="s" s="2">
        <v>22</v>
      </c>
      <c r="E1" t="s" s="2">
        <v>1</v>
      </c>
      <c r="F1" t="s" s="2">
        <v>375</v>
      </c>
    </row>
    <row r="2" spans="1:6">
      <c r="B2" t="s" s="2">
        <v>23</v>
      </c>
      <c r="C2" t="s" s="2">
        <v>316</v>
      </c>
      <c r="D2" t="s" s="2">
        <v>245</v>
      </c>
      <c r="E2" t="s" s="2">
        <v>23</v>
      </c>
      <c r="F2" t="s" s="2">
        <v>23</v>
      </c>
    </row>
    <row r="3" spans="1:6">
      <c r="A3" t="s" s="4">
        <v>378</v>
      </c>
      <c r="E3" t="s" s="4">
        <v>379</v>
      </c>
      <c r="F3" t="s" s="4">
        <v>379</v>
      </c>
    </row>
    <row r="4" spans="1:6">
      <c r="A4" t="s" s="4">
        <v>225</v>
      </c>
    </row>
    <row r="5" spans="1:6">
      <c r="A5" t="s" s="4">
        <v>378</v>
      </c>
      <c r="B5" t="n" s="7">
        <v>-1.9</v>
      </c>
      <c r="C5" t="n" s="7">
        <v>0.2</v>
      </c>
      <c r="D5" t="n" s="7">
        <v>26.6</v>
      </c>
      <c r="E5" t="n" s="7">
        <v>24.9</v>
      </c>
    </row>
    <row r="6" spans="1:6">
      <c r="A6" t="s" s="4">
        <v>409</v>
      </c>
    </row>
    <row r="7" spans="1:6">
      <c r="A7" t="s" s="4">
        <v>378</v>
      </c>
      <c r="B7" t="n" s="9">
        <v>-0.1</v>
      </c>
      <c r="C7" t="n" s="9">
        <v>-0.2</v>
      </c>
      <c r="D7" t="n" s="9">
        <v>3.3</v>
      </c>
      <c r="E7" t="n" s="5">
        <v>3</v>
      </c>
    </row>
    <row r="8" spans="1:6">
      <c r="A8" t="s" s="4">
        <v>410</v>
      </c>
    </row>
    <row r="9" spans="1:6">
      <c r="A9" t="s" s="4">
        <v>378</v>
      </c>
      <c r="B9" t="n" s="9">
        <v>-0.9</v>
      </c>
      <c r="C9" t="n" s="5">
        <v>0</v>
      </c>
      <c r="D9" t="n" s="9">
        <v>5.3</v>
      </c>
      <c r="E9" t="n" s="9">
        <v>4.4</v>
      </c>
    </row>
    <row r="10" spans="1:6">
      <c r="A10" t="s" s="4">
        <v>411</v>
      </c>
    </row>
    <row r="11" spans="1:6">
      <c r="A11" t="s" s="4">
        <v>378</v>
      </c>
      <c r="B11" t="n" s="9">
        <v>0.1</v>
      </c>
      <c r="C11" t="n" s="9">
        <v>0.5</v>
      </c>
      <c r="D11" t="n" s="9">
        <v>1.6</v>
      </c>
      <c r="E11" t="n" s="9">
        <v>2.2</v>
      </c>
    </row>
    <row r="12" spans="1:6">
      <c r="A12" t="s" s="4">
        <v>412</v>
      </c>
    </row>
    <row r="13" spans="1:6">
      <c r="A13" t="s" s="4">
        <v>378</v>
      </c>
      <c r="B13" t="n" s="9">
        <v>-0.6</v>
      </c>
      <c r="C13" t="n" s="9">
        <v>-0.3</v>
      </c>
      <c r="D13" t="n" s="5">
        <v>7</v>
      </c>
      <c r="E13" t="n" s="9">
        <v>6.1</v>
      </c>
    </row>
    <row r="14" spans="1:6">
      <c r="A14" t="s" s="4">
        <v>413</v>
      </c>
    </row>
    <row r="15" spans="1:6">
      <c r="A15" t="s" s="4">
        <v>378</v>
      </c>
      <c r="B15" t="n" s="7">
        <v>-0.4</v>
      </c>
      <c r="C15" t="n" s="7">
        <v>0.2</v>
      </c>
      <c r="D15" t="n" s="7">
        <v>9.4</v>
      </c>
      <c r="E15" t="n" s="7">
        <v>9.1999999999999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62</v>
      </c>
      <c r="B1" t="s" s="2">
        <v>23</v>
      </c>
      <c r="C1" t="s" s="2">
        <v>63</v>
      </c>
    </row>
    <row r="2" spans="1:3">
      <c r="A2" t="s" s="3">
        <v>64</v>
      </c>
    </row>
    <row r="3" spans="1:3">
      <c r="A3" t="s" s="4">
        <v>65</v>
      </c>
      <c r="B3" t="n" s="7">
        <v>587.4</v>
      </c>
      <c r="C3" t="n" s="7">
        <v>960.5</v>
      </c>
    </row>
    <row r="4" spans="1:3">
      <c r="A4" t="s" s="4">
        <v>66</v>
      </c>
      <c r="B4" t="n" s="9">
        <v>470.3</v>
      </c>
      <c r="C4" t="n" s="9">
        <v>563.5</v>
      </c>
    </row>
    <row r="5" spans="1:3">
      <c r="A5" t="s" s="4">
        <v>67</v>
      </c>
      <c r="B5" t="n" s="9">
        <v>847.2</v>
      </c>
      <c r="C5" t="n" s="9">
        <v>822.2</v>
      </c>
    </row>
    <row r="6" spans="1:3">
      <c r="A6" t="s" s="4">
        <v>68</v>
      </c>
      <c r="B6" t="n" s="9">
        <v>480.7</v>
      </c>
      <c r="C6" t="n" s="9">
        <v>618.3</v>
      </c>
    </row>
    <row r="7" spans="1:3">
      <c r="A7" t="s" s="4">
        <v>69</v>
      </c>
      <c r="B7" t="n" s="9">
        <v>2385.6</v>
      </c>
      <c r="C7" t="n" s="9">
        <v>2964.5</v>
      </c>
    </row>
    <row r="8" spans="1:3">
      <c r="A8" t="s" s="4">
        <v>70</v>
      </c>
      <c r="B8" t="n" s="9">
        <v>1917.5</v>
      </c>
      <c r="C8" t="n" s="9">
        <v>2292.6</v>
      </c>
    </row>
    <row r="9" spans="1:3">
      <c r="A9" t="s" s="4">
        <v>71</v>
      </c>
      <c r="B9" t="n" s="9">
        <v>-969.2</v>
      </c>
      <c r="C9" t="n" s="9">
        <v>-1061.6</v>
      </c>
    </row>
    <row r="10" spans="1:3">
      <c r="A10" t="s" s="4">
        <v>72</v>
      </c>
      <c r="B10" t="n" s="9">
        <v>948.3</v>
      </c>
      <c r="C10" t="n" s="5">
        <v>1231</v>
      </c>
    </row>
    <row r="11" spans="1:3">
      <c r="A11" t="s" s="4">
        <v>73</v>
      </c>
      <c r="B11" t="n" s="9">
        <v>99.90000000000001</v>
      </c>
      <c r="C11" t="n" s="9">
        <v>249.3</v>
      </c>
    </row>
    <row r="12" spans="1:3">
      <c r="A12" t="s" s="4">
        <v>74</v>
      </c>
      <c r="B12" t="n" s="9">
        <v>340.9</v>
      </c>
      <c r="C12" t="n" s="5">
        <v>1052</v>
      </c>
    </row>
    <row r="13" spans="1:3">
      <c r="A13" t="s" s="4">
        <v>75</v>
      </c>
      <c r="B13" t="n" s="9">
        <v>3774.7</v>
      </c>
      <c r="C13" t="n" s="9">
        <v>5496.8</v>
      </c>
    </row>
    <row r="14" spans="1:3">
      <c r="A14" t="s" s="3">
        <v>76</v>
      </c>
    </row>
    <row r="15" spans="1:3">
      <c r="A15" t="s" s="4">
        <v>77</v>
      </c>
      <c r="B15" t="n" s="9">
        <v>117.2</v>
      </c>
      <c r="C15" t="n" s="9">
        <v>137.1</v>
      </c>
    </row>
    <row r="16" spans="1:3">
      <c r="A16" t="s" s="4">
        <v>78</v>
      </c>
      <c r="B16" t="n" s="9">
        <v>815.2</v>
      </c>
      <c r="C16" t="n" s="9">
        <v>895.4</v>
      </c>
    </row>
    <row r="17" spans="1:3">
      <c r="A17" t="s" s="4">
        <v>79</v>
      </c>
      <c r="B17" t="n" s="9">
        <v>189.9</v>
      </c>
      <c r="C17" t="n" s="9">
        <v>210.5</v>
      </c>
    </row>
    <row r="18" spans="1:3">
      <c r="A18" t="s" s="4">
        <v>80</v>
      </c>
      <c r="B18" t="n" s="9">
        <v>424.6</v>
      </c>
      <c r="C18" t="n" s="9">
        <v>598.8</v>
      </c>
    </row>
    <row r="19" spans="1:3">
      <c r="A19" t="s" s="4">
        <v>81</v>
      </c>
      <c r="B19" t="n" s="9">
        <v>149.4</v>
      </c>
      <c r="C19" t="n" s="9">
        <v>168.6</v>
      </c>
    </row>
    <row r="20" spans="1:3">
      <c r="A20" t="s" s="4">
        <v>39</v>
      </c>
      <c r="B20" t="n" s="9">
        <v>29.2</v>
      </c>
      <c r="C20" t="n" s="9">
        <v>36.8</v>
      </c>
    </row>
    <row r="21" spans="1:3">
      <c r="A21" t="s" s="4">
        <v>82</v>
      </c>
      <c r="B21" t="n" s="9">
        <v>1725.5</v>
      </c>
      <c r="C21" t="n" s="9">
        <v>2047.2</v>
      </c>
    </row>
    <row r="22" spans="1:3">
      <c r="A22" t="s" s="4">
        <v>83</v>
      </c>
      <c r="B22" t="n" s="9">
        <v>2196.3</v>
      </c>
      <c r="C22" t="n" s="9">
        <v>2463.9</v>
      </c>
    </row>
    <row r="23" spans="1:3">
      <c r="A23" t="s" s="4">
        <v>84</v>
      </c>
      <c r="B23" t="n" s="9">
        <v>473.5</v>
      </c>
      <c r="C23" t="n" s="9">
        <v>501.8</v>
      </c>
    </row>
    <row r="24" spans="1:3">
      <c r="A24" t="s" s="4">
        <v>85</v>
      </c>
      <c r="B24" t="n" s="9">
        <v>62.3</v>
      </c>
      <c r="C24" t="n" s="9">
        <v>77.8</v>
      </c>
    </row>
    <row r="25" spans="1:3">
      <c r="A25" t="s" s="4">
        <v>86</v>
      </c>
      <c r="B25" t="n" s="9">
        <v>85.5</v>
      </c>
      <c r="C25" t="n" s="9">
        <v>100.8</v>
      </c>
    </row>
    <row r="26" spans="1:3">
      <c r="A26" t="s" s="4">
        <v>87</v>
      </c>
      <c r="B26" t="n" s="9">
        <v>4543.1</v>
      </c>
      <c r="C26" t="n" s="9">
        <v>5191.5</v>
      </c>
    </row>
    <row r="27" spans="1:3">
      <c r="A27" t="s" s="3">
        <v>88</v>
      </c>
    </row>
    <row r="28" spans="1:3">
      <c r="A28" t="s" s="4">
        <v>89</v>
      </c>
      <c r="B28" t="n" s="9">
        <v>187.9</v>
      </c>
      <c r="C28" t="n" s="9">
        <v>187.6</v>
      </c>
    </row>
    <row r="29" spans="1:3">
      <c r="A29" t="s" s="4">
        <v>90</v>
      </c>
      <c r="B29" t="n" s="9">
        <v>2233.4</v>
      </c>
      <c r="C29" t="n" s="9">
        <v>2207.9</v>
      </c>
    </row>
    <row r="30" spans="1:3">
      <c r="A30" t="s" s="4">
        <v>91</v>
      </c>
      <c r="B30" t="n" s="9">
        <v>2808.6</v>
      </c>
      <c r="C30" t="n" s="9">
        <v>3702.9</v>
      </c>
    </row>
    <row r="31" spans="1:3">
      <c r="A31" t="s" s="4">
        <v>92</v>
      </c>
      <c r="B31" t="n" s="9">
        <v>-1417.4</v>
      </c>
      <c r="C31" t="n" s="9">
        <v>-1217.6</v>
      </c>
    </row>
    <row r="32" spans="1:3">
      <c r="A32" t="s" s="4">
        <v>93</v>
      </c>
      <c r="B32" t="n" s="5">
        <v>-4594</v>
      </c>
      <c r="C32" t="n" s="5">
        <v>-4591</v>
      </c>
    </row>
    <row r="33" spans="1:3">
      <c r="A33" t="s" s="4">
        <v>94</v>
      </c>
      <c r="B33" t="n" s="9">
        <v>-781.5</v>
      </c>
      <c r="C33" t="n" s="9">
        <v>289.8</v>
      </c>
    </row>
    <row r="34" spans="1:3">
      <c r="A34" t="s" s="4">
        <v>95</v>
      </c>
      <c r="B34" t="n" s="9">
        <v>13.1</v>
      </c>
      <c r="C34" t="n" s="9">
        <v>15.5</v>
      </c>
    </row>
    <row r="35" spans="1:3">
      <c r="A35" t="s" s="4">
        <v>96</v>
      </c>
      <c r="B35" t="n" s="9">
        <v>-768.4</v>
      </c>
      <c r="C35" t="n" s="9">
        <v>305.3</v>
      </c>
    </row>
    <row r="36" spans="1:3">
      <c r="A36" t="s" s="4">
        <v>97</v>
      </c>
      <c r="B36" t="n" s="7">
        <v>3774.7</v>
      </c>
      <c r="C36" t="n" s="7">
        <v>549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414</v>
      </c>
      <c r="B1" t="s" s="2">
        <v>1</v>
      </c>
    </row>
    <row r="2" spans="1:2">
      <c r="B2" t="s" s="2">
        <v>403</v>
      </c>
    </row>
    <row r="3" spans="1:2">
      <c r="A3" t="s" s="4">
        <v>415</v>
      </c>
      <c r="B3" t="n" s="7">
        <v>50.6</v>
      </c>
    </row>
    <row r="4" spans="1:2">
      <c r="A4" t="s" s="4">
        <v>404</v>
      </c>
      <c r="B4" t="n" s="5">
        <v>10</v>
      </c>
    </row>
    <row r="5" spans="1:2">
      <c r="A5" t="s" s="4">
        <v>384</v>
      </c>
      <c r="B5" t="n" s="9">
        <v>-3.8</v>
      </c>
    </row>
    <row r="6" spans="1:2">
      <c r="A6" t="s" s="4">
        <v>405</v>
      </c>
      <c r="B6" t="n" s="9">
        <v>-36.2</v>
      </c>
    </row>
    <row r="7" spans="1:2">
      <c r="A7" t="s" s="4">
        <v>416</v>
      </c>
      <c r="B7" t="n" s="9">
        <v>-1.9</v>
      </c>
    </row>
    <row r="8" spans="1:2">
      <c r="A8" t="s" s="4">
        <v>406</v>
      </c>
      <c r="B8" t="n" s="9">
        <v>-1.6</v>
      </c>
    </row>
    <row r="9" spans="1:2">
      <c r="A9" t="s" s="4">
        <v>407</v>
      </c>
      <c r="B9" t="n" s="9">
        <v>17.1</v>
      </c>
    </row>
    <row r="10" spans="1:2">
      <c r="A10" t="s" s="4">
        <v>417</v>
      </c>
    </row>
    <row r="11" spans="1:2">
      <c r="A11" t="s" s="4">
        <v>415</v>
      </c>
      <c r="B11" t="n" s="9">
        <v>50.1</v>
      </c>
    </row>
    <row r="12" spans="1:2">
      <c r="A12" t="s" s="4">
        <v>404</v>
      </c>
      <c r="B12" t="n" s="9">
        <v>4.3</v>
      </c>
    </row>
    <row r="13" spans="1:2">
      <c r="A13" t="s" s="4">
        <v>384</v>
      </c>
      <c r="B13" t="n" s="9">
        <v>-3.8</v>
      </c>
    </row>
    <row r="14" spans="1:2">
      <c r="A14" t="s" s="4">
        <v>405</v>
      </c>
      <c r="B14" t="n" s="9">
        <v>-30.3</v>
      </c>
    </row>
    <row r="15" spans="1:2">
      <c r="A15" t="s" s="4">
        <v>416</v>
      </c>
      <c r="B15" t="n" s="9">
        <v>-1.9</v>
      </c>
    </row>
    <row r="16" spans="1:2">
      <c r="A16" t="s" s="4">
        <v>406</v>
      </c>
      <c r="B16" t="n" s="9">
        <v>-1.5</v>
      </c>
    </row>
    <row r="17" spans="1:2">
      <c r="A17" t="s" s="4">
        <v>407</v>
      </c>
      <c r="B17" t="n" s="9">
        <v>16.9</v>
      </c>
    </row>
    <row r="18" spans="1:2">
      <c r="A18" t="s" s="4">
        <v>418</v>
      </c>
    </row>
    <row r="19" spans="1:2">
      <c r="A19" t="s" s="4">
        <v>415</v>
      </c>
      <c r="B19" t="n" s="9">
        <v>0.5</v>
      </c>
    </row>
    <row r="20" spans="1:2">
      <c r="A20" t="s" s="4">
        <v>404</v>
      </c>
      <c r="B20" t="n" s="9">
        <v>5.7</v>
      </c>
    </row>
    <row r="21" spans="1:2">
      <c r="A21" t="s" s="4">
        <v>384</v>
      </c>
      <c r="B21" t="n" s="5">
        <v>0</v>
      </c>
    </row>
    <row r="22" spans="1:2">
      <c r="A22" t="s" s="4">
        <v>405</v>
      </c>
      <c r="B22" t="n" s="9">
        <v>-5.9</v>
      </c>
    </row>
    <row r="23" spans="1:2">
      <c r="A23" t="s" s="4">
        <v>416</v>
      </c>
      <c r="B23" t="n" s="5">
        <v>0</v>
      </c>
    </row>
    <row r="24" spans="1:2">
      <c r="A24" t="s" s="4">
        <v>406</v>
      </c>
      <c r="B24" t="n" s="9">
        <v>-0.1</v>
      </c>
    </row>
    <row r="25" spans="1:2">
      <c r="A25" t="s" s="4">
        <v>407</v>
      </c>
      <c r="B25" t="n" s="7">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6"/>
  </cols>
  <sheetData>
    <row r="1" spans="1:9">
      <c r="A1" t="s" s="1">
        <v>419</v>
      </c>
      <c r="B1" t="s" s="2">
        <v>22</v>
      </c>
      <c r="E1" t="s" s="2">
        <v>1</v>
      </c>
      <c r="F1" t="s" s="2">
        <v>320</v>
      </c>
      <c r="I1" t="s" s="2">
        <v>375</v>
      </c>
    </row>
    <row r="2" spans="1:9">
      <c r="B2" t="s" s="2">
        <v>23</v>
      </c>
      <c r="C2" t="s" s="2">
        <v>316</v>
      </c>
      <c r="D2" t="s" s="2">
        <v>245</v>
      </c>
      <c r="E2" t="s" s="2">
        <v>23</v>
      </c>
      <c r="F2" t="s" s="2">
        <v>63</v>
      </c>
      <c r="G2" t="s" s="2">
        <v>376</v>
      </c>
      <c r="H2" t="s" s="2">
        <v>377</v>
      </c>
      <c r="I2" t="s" s="2">
        <v>23</v>
      </c>
    </row>
    <row r="3" spans="1:9">
      <c r="A3" t="s" s="3">
        <v>218</v>
      </c>
    </row>
    <row r="4" spans="1:9">
      <c r="A4" t="s" s="4">
        <v>378</v>
      </c>
      <c r="E4" t="s" s="4">
        <v>379</v>
      </c>
      <c r="I4" t="s" s="4">
        <v>379</v>
      </c>
    </row>
    <row r="5" spans="1:9">
      <c r="A5" t="s" s="4">
        <v>217</v>
      </c>
    </row>
    <row r="6" spans="1:9">
      <c r="A6" t="s" s="3">
        <v>218</v>
      </c>
    </row>
    <row r="7" spans="1:9">
      <c r="A7" t="s" s="4">
        <v>378</v>
      </c>
      <c r="B7" t="n" s="7">
        <v>0.2</v>
      </c>
      <c r="C7" t="n" s="7">
        <v>4.4</v>
      </c>
      <c r="D7" t="n" s="7">
        <v>1.6</v>
      </c>
      <c r="F7" t="n" s="8">
        <v>82</v>
      </c>
      <c r="G7" t="n" s="8">
        <v>51</v>
      </c>
      <c r="H7" t="n" s="7">
        <v>48.5</v>
      </c>
      <c r="I7" t="n" s="7">
        <v>187.7</v>
      </c>
    </row>
    <row r="8" spans="1:9">
      <c r="A8" t="s" s="4">
        <v>420</v>
      </c>
      <c r="I8" t="n" s="9">
        <v>2.5</v>
      </c>
    </row>
    <row r="9" spans="1:9">
      <c r="A9" t="s" s="4">
        <v>421</v>
      </c>
      <c r="I9" t="n" s="9">
        <v>190.2</v>
      </c>
    </row>
    <row r="10" spans="1:9">
      <c r="A10" t="s" s="4">
        <v>390</v>
      </c>
    </row>
    <row r="11" spans="1:9">
      <c r="A11" t="s" s="3">
        <v>218</v>
      </c>
    </row>
    <row r="12" spans="1:9">
      <c r="A12" t="s" s="4">
        <v>378</v>
      </c>
      <c r="I12" t="n" s="9">
        <v>168.1</v>
      </c>
    </row>
    <row r="13" spans="1:9">
      <c r="A13" t="s" s="4">
        <v>420</v>
      </c>
      <c r="I13" t="n" s="5">
        <v>0</v>
      </c>
    </row>
    <row r="14" spans="1:9">
      <c r="A14" t="s" s="4">
        <v>421</v>
      </c>
      <c r="I14" t="n" s="9">
        <v>168.1</v>
      </c>
    </row>
    <row r="15" spans="1:9">
      <c r="A15" t="s" s="4">
        <v>422</v>
      </c>
    </row>
    <row r="16" spans="1:9">
      <c r="A16" t="s" s="3">
        <v>218</v>
      </c>
    </row>
    <row r="17" spans="1:9">
      <c r="A17" t="s" s="4">
        <v>378</v>
      </c>
      <c r="I17" t="n" s="9">
        <v>0.7</v>
      </c>
    </row>
    <row r="18" spans="1:9">
      <c r="A18" t="s" s="4">
        <v>420</v>
      </c>
      <c r="I18" t="n" s="9">
        <v>2.2</v>
      </c>
    </row>
    <row r="19" spans="1:9">
      <c r="A19" t="s" s="4">
        <v>421</v>
      </c>
      <c r="I19" t="n" s="9">
        <v>2.9</v>
      </c>
    </row>
    <row r="20" spans="1:9">
      <c r="A20" t="s" s="4">
        <v>394</v>
      </c>
    </row>
    <row r="21" spans="1:9">
      <c r="A21" t="s" s="3">
        <v>218</v>
      </c>
    </row>
    <row r="22" spans="1:9">
      <c r="A22" t="s" s="4">
        <v>378</v>
      </c>
      <c r="I22" t="n" s="9">
        <v>0.2</v>
      </c>
    </row>
    <row r="23" spans="1:9">
      <c r="A23" t="s" s="4">
        <v>420</v>
      </c>
      <c r="I23" t="n" s="5">
        <v>0</v>
      </c>
    </row>
    <row r="24" spans="1:9">
      <c r="A24" t="s" s="4">
        <v>421</v>
      </c>
      <c r="I24" t="n" s="9">
        <v>0.2</v>
      </c>
    </row>
    <row r="25" spans="1:9">
      <c r="A25" t="s" s="4">
        <v>391</v>
      </c>
    </row>
    <row r="26" spans="1:9">
      <c r="A26" t="s" s="3">
        <v>218</v>
      </c>
    </row>
    <row r="27" spans="1:9">
      <c r="A27" t="s" s="4">
        <v>378</v>
      </c>
      <c r="I27" t="n" s="9">
        <v>18.7</v>
      </c>
    </row>
    <row r="28" spans="1:9">
      <c r="A28" t="s" s="4">
        <v>420</v>
      </c>
      <c r="I28" t="n" s="9">
        <v>0.3</v>
      </c>
    </row>
    <row r="29" spans="1:9">
      <c r="A29" t="s" s="4">
        <v>421</v>
      </c>
      <c r="I29" t="n" s="5">
        <v>19</v>
      </c>
    </row>
    <row r="30" spans="1:9">
      <c r="A30" t="s" s="4">
        <v>397</v>
      </c>
    </row>
    <row r="31" spans="1:9">
      <c r="A31" t="s" s="3">
        <v>218</v>
      </c>
    </row>
    <row r="32" spans="1:9">
      <c r="A32" t="s" s="4">
        <v>378</v>
      </c>
      <c r="B32" t="n" s="9">
        <v>-0.5</v>
      </c>
      <c r="C32" t="n" s="5">
        <v>0</v>
      </c>
      <c r="D32" t="n" s="9">
        <v>-0.4</v>
      </c>
      <c r="F32" t="n" s="9">
        <v>24.5</v>
      </c>
      <c r="G32" t="n" s="9">
        <v>11.1</v>
      </c>
      <c r="H32" t="n" s="9">
        <v>12.9</v>
      </c>
      <c r="I32" t="n" s="9">
        <v>47.6</v>
      </c>
    </row>
    <row r="33" spans="1:9">
      <c r="A33" t="s" s="4">
        <v>420</v>
      </c>
      <c r="I33" t="n" s="9">
        <v>-0.3</v>
      </c>
    </row>
    <row r="34" spans="1:9">
      <c r="A34" t="s" s="4">
        <v>421</v>
      </c>
      <c r="I34" t="n" s="9">
        <v>47.3</v>
      </c>
    </row>
    <row r="35" spans="1:9">
      <c r="A35" t="s" s="4">
        <v>398</v>
      </c>
    </row>
    <row r="36" spans="1:9">
      <c r="A36" t="s" s="3">
        <v>218</v>
      </c>
    </row>
    <row r="37" spans="1:9">
      <c r="A37" t="s" s="4">
        <v>378</v>
      </c>
      <c r="B37" t="n" s="5">
        <v>-1</v>
      </c>
      <c r="C37" t="n" s="9">
        <v>0.2</v>
      </c>
      <c r="D37" t="n" s="9">
        <v>0.1</v>
      </c>
      <c r="F37" t="n" s="9">
        <v>19.9</v>
      </c>
      <c r="G37" t="n" s="9">
        <v>15.6</v>
      </c>
      <c r="H37" t="n" s="9">
        <v>1.1</v>
      </c>
      <c r="I37" t="n" s="9">
        <v>35.9</v>
      </c>
    </row>
    <row r="38" spans="1:9">
      <c r="A38" t="s" s="4">
        <v>420</v>
      </c>
      <c r="I38" t="n" s="5">
        <v>0</v>
      </c>
    </row>
    <row r="39" spans="1:9">
      <c r="A39" t="s" s="4">
        <v>421</v>
      </c>
      <c r="I39" t="n" s="9">
        <v>35.9</v>
      </c>
    </row>
    <row r="40" spans="1:9">
      <c r="A40" t="s" s="4">
        <v>399</v>
      </c>
    </row>
    <row r="41" spans="1:9">
      <c r="A41" t="s" s="3">
        <v>218</v>
      </c>
    </row>
    <row r="42" spans="1:9">
      <c r="A42" t="s" s="4">
        <v>378</v>
      </c>
      <c r="B42" t="n" s="9">
        <v>1.9</v>
      </c>
      <c r="C42" t="n" s="9">
        <v>4.9</v>
      </c>
      <c r="D42" t="n" s="9">
        <v>1.6</v>
      </c>
      <c r="F42" t="n" s="5">
        <v>14</v>
      </c>
      <c r="G42" t="n" s="9">
        <v>5.3</v>
      </c>
      <c r="H42" t="n" s="5">
        <v>18</v>
      </c>
      <c r="I42" t="n" s="9">
        <v>45.7</v>
      </c>
    </row>
    <row r="43" spans="1:9">
      <c r="A43" t="s" s="4">
        <v>420</v>
      </c>
      <c r="I43" t="n" s="9">
        <v>2.5</v>
      </c>
    </row>
    <row r="44" spans="1:9">
      <c r="A44" t="s" s="4">
        <v>421</v>
      </c>
      <c r="I44" t="n" s="9">
        <v>48.2</v>
      </c>
    </row>
    <row r="45" spans="1:9">
      <c r="A45" t="s" s="4">
        <v>400</v>
      </c>
    </row>
    <row r="46" spans="1:9">
      <c r="A46" t="s" s="3">
        <v>218</v>
      </c>
    </row>
    <row r="47" spans="1:9">
      <c r="A47" t="s" s="4">
        <v>378</v>
      </c>
      <c r="B47" t="n" s="9">
        <v>-0.2</v>
      </c>
      <c r="C47" t="n" s="9">
        <v>-0.1</v>
      </c>
      <c r="D47" t="n" s="9">
        <v>0.6</v>
      </c>
      <c r="F47" t="n" s="9">
        <v>6.5</v>
      </c>
      <c r="G47" t="n" s="9">
        <v>1.3</v>
      </c>
      <c r="H47" t="n" s="9">
        <v>12.9</v>
      </c>
      <c r="I47" t="n" s="5">
        <v>21</v>
      </c>
    </row>
    <row r="48" spans="1:9">
      <c r="A48" t="s" s="4">
        <v>420</v>
      </c>
      <c r="I48" t="n" s="9">
        <v>0.3</v>
      </c>
    </row>
    <row r="49" spans="1:9">
      <c r="A49" t="s" s="4">
        <v>421</v>
      </c>
      <c r="I49" t="n" s="9">
        <v>21.3</v>
      </c>
    </row>
    <row r="50" spans="1:9">
      <c r="A50" t="s" s="4">
        <v>401</v>
      </c>
    </row>
    <row r="51" spans="1:9">
      <c r="A51" t="s" s="3">
        <v>218</v>
      </c>
    </row>
    <row r="52" spans="1:9">
      <c r="A52" t="s" s="4">
        <v>378</v>
      </c>
      <c r="B52" t="n" s="8">
        <v>0</v>
      </c>
      <c r="C52" t="n" s="7">
        <v>-0.6</v>
      </c>
      <c r="D52" t="n" s="7">
        <v>-0.3</v>
      </c>
      <c r="F52" t="n" s="7">
        <v>17.1</v>
      </c>
      <c r="G52" t="n" s="7">
        <v>17.7</v>
      </c>
      <c r="H52" t="n" s="7">
        <v>3.6</v>
      </c>
      <c r="I52" t="n" s="9">
        <v>37.5</v>
      </c>
    </row>
    <row r="53" spans="1:9">
      <c r="A53" t="s" s="4">
        <v>420</v>
      </c>
      <c r="I53" t="n" s="5">
        <v>0</v>
      </c>
    </row>
    <row r="54" spans="1:9">
      <c r="A54" t="s" s="4">
        <v>421</v>
      </c>
      <c r="I54" t="n" s="7">
        <v>37.5</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6"/>
  </cols>
  <sheetData>
    <row r="1" spans="1:9">
      <c r="A1" t="s" s="1">
        <v>423</v>
      </c>
      <c r="B1" t="s" s="2">
        <v>22</v>
      </c>
      <c r="E1" t="s" s="2">
        <v>1</v>
      </c>
      <c r="F1" t="s" s="2">
        <v>320</v>
      </c>
      <c r="I1" t="s" s="2">
        <v>375</v>
      </c>
    </row>
    <row r="2" spans="1:9">
      <c r="B2" t="s" s="2">
        <v>23</v>
      </c>
      <c r="C2" t="s" s="2">
        <v>316</v>
      </c>
      <c r="D2" t="s" s="2">
        <v>245</v>
      </c>
      <c r="E2" t="s" s="2">
        <v>23</v>
      </c>
      <c r="F2" t="s" s="2">
        <v>63</v>
      </c>
      <c r="G2" t="s" s="2">
        <v>376</v>
      </c>
      <c r="H2" t="s" s="2">
        <v>377</v>
      </c>
      <c r="I2" t="s" s="2">
        <v>23</v>
      </c>
    </row>
    <row r="3" spans="1:9">
      <c r="A3" t="s" s="3">
        <v>218</v>
      </c>
    </row>
    <row r="4" spans="1:9">
      <c r="A4" t="s" s="4">
        <v>378</v>
      </c>
      <c r="E4" t="s" s="4">
        <v>379</v>
      </c>
      <c r="I4" t="s" s="4">
        <v>379</v>
      </c>
    </row>
    <row r="5" spans="1:9">
      <c r="A5" t="s" s="4">
        <v>217</v>
      </c>
    </row>
    <row r="6" spans="1:9">
      <c r="A6" t="s" s="3">
        <v>218</v>
      </c>
    </row>
    <row r="7" spans="1:9">
      <c r="A7" t="s" s="4">
        <v>378</v>
      </c>
      <c r="B7" t="n" s="7">
        <v>0.2</v>
      </c>
      <c r="C7" t="n" s="7">
        <v>4.4</v>
      </c>
      <c r="D7" t="n" s="7">
        <v>1.6</v>
      </c>
      <c r="F7" t="n" s="8">
        <v>82</v>
      </c>
      <c r="G7" t="n" s="8">
        <v>51</v>
      </c>
      <c r="H7" t="n" s="7">
        <v>48.5</v>
      </c>
      <c r="I7" t="n" s="7">
        <v>187.7</v>
      </c>
    </row>
    <row r="8" spans="1:9">
      <c r="A8" t="s" s="4">
        <v>420</v>
      </c>
      <c r="I8" t="n" s="9">
        <v>2.5</v>
      </c>
    </row>
    <row r="9" spans="1:9">
      <c r="A9" t="s" s="4">
        <v>421</v>
      </c>
      <c r="I9" t="n" s="9">
        <v>190.2</v>
      </c>
    </row>
    <row r="10" spans="1:9">
      <c r="A10" t="s" s="4">
        <v>424</v>
      </c>
    </row>
    <row r="11" spans="1:9">
      <c r="A11" t="s" s="3">
        <v>218</v>
      </c>
    </row>
    <row r="12" spans="1:9">
      <c r="A12" t="s" s="4">
        <v>378</v>
      </c>
      <c r="B12" t="n" s="9">
        <v>-0.5</v>
      </c>
      <c r="C12" t="n" s="5">
        <v>0</v>
      </c>
      <c r="D12" t="n" s="9">
        <v>-0.4</v>
      </c>
      <c r="F12" t="n" s="9">
        <v>24.5</v>
      </c>
      <c r="G12" t="n" s="9">
        <v>11.1</v>
      </c>
      <c r="H12" t="n" s="9">
        <v>12.9</v>
      </c>
      <c r="I12" t="n" s="9">
        <v>47.6</v>
      </c>
    </row>
    <row r="13" spans="1:9">
      <c r="A13" t="s" s="4">
        <v>420</v>
      </c>
      <c r="I13" t="n" s="9">
        <v>-0.3</v>
      </c>
    </row>
    <row r="14" spans="1:9">
      <c r="A14" t="s" s="4">
        <v>421</v>
      </c>
      <c r="I14" t="n" s="9">
        <v>47.3</v>
      </c>
    </row>
    <row r="15" spans="1:9">
      <c r="A15" t="s" s="4">
        <v>425</v>
      </c>
    </row>
    <row r="16" spans="1:9">
      <c r="A16" t="s" s="3">
        <v>218</v>
      </c>
    </row>
    <row r="17" spans="1:9">
      <c r="A17" t="s" s="4">
        <v>378</v>
      </c>
      <c r="B17" t="n" s="5">
        <v>-1</v>
      </c>
      <c r="C17" t="n" s="9">
        <v>0.2</v>
      </c>
      <c r="D17" t="n" s="9">
        <v>0.1</v>
      </c>
      <c r="F17" t="n" s="9">
        <v>19.9</v>
      </c>
      <c r="G17" t="n" s="9">
        <v>15.6</v>
      </c>
      <c r="H17" t="n" s="9">
        <v>1.1</v>
      </c>
      <c r="I17" t="n" s="9">
        <v>35.9</v>
      </c>
    </row>
    <row r="18" spans="1:9">
      <c r="A18" t="s" s="4">
        <v>420</v>
      </c>
      <c r="I18" t="n" s="5">
        <v>0</v>
      </c>
    </row>
    <row r="19" spans="1:9">
      <c r="A19" t="s" s="4">
        <v>421</v>
      </c>
      <c r="I19" t="n" s="9">
        <v>35.9</v>
      </c>
    </row>
    <row r="20" spans="1:9">
      <c r="A20" t="s" s="4">
        <v>426</v>
      </c>
    </row>
    <row r="21" spans="1:9">
      <c r="A21" t="s" s="3">
        <v>218</v>
      </c>
    </row>
    <row r="22" spans="1:9">
      <c r="A22" t="s" s="4">
        <v>378</v>
      </c>
      <c r="B22" t="n" s="9">
        <v>1.9</v>
      </c>
      <c r="C22" t="n" s="9">
        <v>4.9</v>
      </c>
      <c r="D22" t="n" s="9">
        <v>1.6</v>
      </c>
      <c r="F22" t="n" s="5">
        <v>14</v>
      </c>
      <c r="G22" t="n" s="9">
        <v>5.3</v>
      </c>
      <c r="H22" t="n" s="5">
        <v>18</v>
      </c>
      <c r="I22" t="n" s="9">
        <v>45.7</v>
      </c>
    </row>
    <row r="23" spans="1:9">
      <c r="A23" t="s" s="4">
        <v>420</v>
      </c>
      <c r="I23" t="n" s="9">
        <v>2.5</v>
      </c>
    </row>
    <row r="24" spans="1:9">
      <c r="A24" t="s" s="4">
        <v>421</v>
      </c>
      <c r="I24" t="n" s="9">
        <v>48.2</v>
      </c>
    </row>
    <row r="25" spans="1:9">
      <c r="A25" t="s" s="4">
        <v>427</v>
      </c>
    </row>
    <row r="26" spans="1:9">
      <c r="A26" t="s" s="3">
        <v>218</v>
      </c>
    </row>
    <row r="27" spans="1:9">
      <c r="A27" t="s" s="4">
        <v>378</v>
      </c>
      <c r="B27" t="n" s="9">
        <v>-0.2</v>
      </c>
      <c r="C27" t="n" s="9">
        <v>-0.1</v>
      </c>
      <c r="D27" t="n" s="9">
        <v>0.6</v>
      </c>
      <c r="F27" t="n" s="9">
        <v>6.5</v>
      </c>
      <c r="G27" t="n" s="9">
        <v>1.3</v>
      </c>
      <c r="H27" t="n" s="9">
        <v>12.9</v>
      </c>
      <c r="I27" t="n" s="5">
        <v>21</v>
      </c>
    </row>
    <row r="28" spans="1:9">
      <c r="A28" t="s" s="4">
        <v>420</v>
      </c>
      <c r="I28" t="n" s="9">
        <v>0.3</v>
      </c>
    </row>
    <row r="29" spans="1:9">
      <c r="A29" t="s" s="4">
        <v>421</v>
      </c>
      <c r="I29" t="n" s="9">
        <v>21.3</v>
      </c>
    </row>
    <row r="30" spans="1:9">
      <c r="A30" t="s" s="4">
        <v>428</v>
      </c>
    </row>
    <row r="31" spans="1:9">
      <c r="A31" t="s" s="3">
        <v>218</v>
      </c>
    </row>
    <row r="32" spans="1:9">
      <c r="A32" t="s" s="4">
        <v>378</v>
      </c>
      <c r="B32" t="n" s="8">
        <v>0</v>
      </c>
      <c r="C32" t="n" s="7">
        <v>-0.6</v>
      </c>
      <c r="D32" t="n" s="7">
        <v>-0.3</v>
      </c>
      <c r="F32" t="n" s="7">
        <v>17.1</v>
      </c>
      <c r="G32" t="n" s="7">
        <v>17.7</v>
      </c>
      <c r="H32" t="n" s="7">
        <v>3.6</v>
      </c>
      <c r="I32" t="n" s="9">
        <v>37.5</v>
      </c>
    </row>
    <row r="33" spans="1:9">
      <c r="A33" t="s" s="4">
        <v>420</v>
      </c>
      <c r="I33" t="n" s="5">
        <v>0</v>
      </c>
    </row>
    <row r="34" spans="1:9">
      <c r="A34" t="s" s="4">
        <v>421</v>
      </c>
      <c r="I34" t="n" s="7">
        <v>37.5</v>
      </c>
    </row>
  </sheetData>
  <mergeCells count="3">
    <mergeCell ref="A1:A2"/>
    <mergeCell ref="B1:D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8"/>
    <col customWidth="1" max="2" min="2" width="21"/>
  </cols>
  <sheetData>
    <row r="1" spans="1:2">
      <c r="A1" t="s" s="1">
        <v>429</v>
      </c>
      <c r="B1" t="s" s="2">
        <v>1</v>
      </c>
    </row>
    <row r="2" spans="1:2">
      <c r="B2" t="s" s="2">
        <v>403</v>
      </c>
    </row>
    <row r="3" spans="1:2">
      <c r="A3" t="s" s="4">
        <v>430</v>
      </c>
      <c r="B3" t="n" s="7">
        <v>331.7</v>
      </c>
    </row>
    <row r="4" spans="1:2">
      <c r="A4" t="s" s="4">
        <v>431</v>
      </c>
      <c r="B4" t="n" s="9">
        <v>-82.40000000000001</v>
      </c>
    </row>
    <row r="5" spans="1:2">
      <c r="A5" t="s" s="4">
        <v>432</v>
      </c>
      <c r="B5" t="n" s="9">
        <v>249.3</v>
      </c>
    </row>
    <row r="6" spans="1:2">
      <c r="A6" t="s" s="4">
        <v>433</v>
      </c>
      <c r="B6" t="n" s="9">
        <v>-124.3</v>
      </c>
    </row>
    <row r="7" spans="1:2">
      <c r="A7" t="s" s="4">
        <v>406</v>
      </c>
      <c r="B7" t="n" s="9">
        <v>-25.1</v>
      </c>
    </row>
    <row r="8" spans="1:2">
      <c r="A8" t="s" s="4">
        <v>434</v>
      </c>
      <c r="B8" t="n" s="9">
        <v>306.6</v>
      </c>
    </row>
    <row r="9" spans="1:2">
      <c r="A9" t="s" s="4">
        <v>431</v>
      </c>
      <c r="B9" t="n" s="9">
        <v>-82.40000000000001</v>
      </c>
    </row>
    <row r="10" spans="1:2">
      <c r="A10" t="s" s="4">
        <v>435</v>
      </c>
      <c r="B10" t="n" s="9">
        <v>99.90000000000001</v>
      </c>
    </row>
    <row r="11" spans="1:2">
      <c r="A11" t="s" s="4">
        <v>354</v>
      </c>
    </row>
    <row r="12" spans="1:2">
      <c r="A12" t="s" s="4">
        <v>430</v>
      </c>
      <c r="B12" t="n" s="9">
        <v>90.7</v>
      </c>
    </row>
    <row r="13" spans="1:2">
      <c r="A13" t="s" s="4">
        <v>431</v>
      </c>
      <c r="B13" t="n" s="5">
        <v>0</v>
      </c>
    </row>
    <row r="14" spans="1:2">
      <c r="A14" t="s" s="4">
        <v>432</v>
      </c>
      <c r="B14" t="n" s="9">
        <v>90.7</v>
      </c>
    </row>
    <row r="15" spans="1:2">
      <c r="A15" t="s" s="4">
        <v>433</v>
      </c>
      <c r="B15" t="n" s="5">
        <v>0</v>
      </c>
    </row>
    <row r="16" spans="1:2">
      <c r="A16" t="s" s="4">
        <v>406</v>
      </c>
      <c r="B16" t="n" s="9">
        <v>-21.2</v>
      </c>
    </row>
    <row r="17" spans="1:2">
      <c r="A17" t="s" s="4">
        <v>434</v>
      </c>
      <c r="B17" t="n" s="9">
        <v>69.5</v>
      </c>
    </row>
    <row r="18" spans="1:2">
      <c r="A18" t="s" s="4">
        <v>431</v>
      </c>
      <c r="B18" t="n" s="5">
        <v>0</v>
      </c>
    </row>
    <row r="19" spans="1:2">
      <c r="A19" t="s" s="4">
        <v>435</v>
      </c>
      <c r="B19" t="n" s="9">
        <v>69.5</v>
      </c>
    </row>
    <row r="20" spans="1:2">
      <c r="A20" t="s" s="4">
        <v>355</v>
      </c>
    </row>
    <row r="21" spans="1:2">
      <c r="A21" t="s" s="4">
        <v>430</v>
      </c>
      <c r="B21" t="n" s="5">
        <v>156</v>
      </c>
    </row>
    <row r="22" spans="1:2">
      <c r="A22" t="s" s="4">
        <v>431</v>
      </c>
      <c r="B22" t="n" s="5">
        <v>0</v>
      </c>
    </row>
    <row r="23" spans="1:2">
      <c r="A23" t="s" s="4">
        <v>432</v>
      </c>
      <c r="B23" t="n" s="5">
        <v>156</v>
      </c>
    </row>
    <row r="24" spans="1:2">
      <c r="A24" t="s" s="4">
        <v>433</v>
      </c>
      <c r="B24" t="n" s="9">
        <v>-124.3</v>
      </c>
    </row>
    <row r="25" spans="1:2">
      <c r="A25" t="s" s="4">
        <v>406</v>
      </c>
      <c r="B25" t="n" s="9">
        <v>-3.9</v>
      </c>
    </row>
    <row r="26" spans="1:2">
      <c r="A26" t="s" s="4">
        <v>434</v>
      </c>
      <c r="B26" t="n" s="9">
        <v>27.8</v>
      </c>
    </row>
    <row r="27" spans="1:2">
      <c r="A27" t="s" s="4">
        <v>431</v>
      </c>
      <c r="B27" t="n" s="5">
        <v>0</v>
      </c>
    </row>
    <row r="28" spans="1:2">
      <c r="A28" t="s" s="4">
        <v>435</v>
      </c>
      <c r="B28" t="n" s="9">
        <v>27.8</v>
      </c>
    </row>
    <row r="29" spans="1:2">
      <c r="A29" t="s" s="4">
        <v>357</v>
      </c>
    </row>
    <row r="30" spans="1:2">
      <c r="A30" t="s" s="4">
        <v>430</v>
      </c>
      <c r="B30" t="n" s="5">
        <v>85</v>
      </c>
    </row>
    <row r="31" spans="1:2">
      <c r="A31" t="s" s="4">
        <v>431</v>
      </c>
      <c r="B31" t="n" s="9">
        <v>-82.40000000000001</v>
      </c>
    </row>
    <row r="32" spans="1:2">
      <c r="A32" t="s" s="4">
        <v>432</v>
      </c>
      <c r="B32" t="n" s="9">
        <v>2.6</v>
      </c>
    </row>
    <row r="33" spans="1:2">
      <c r="A33" t="s" s="4">
        <v>433</v>
      </c>
      <c r="B33" t="n" s="5">
        <v>0</v>
      </c>
    </row>
    <row r="34" spans="1:2">
      <c r="A34" t="s" s="4">
        <v>406</v>
      </c>
      <c r="B34" t="n" s="5">
        <v>0</v>
      </c>
    </row>
    <row r="35" spans="1:2">
      <c r="A35" t="s" s="4">
        <v>434</v>
      </c>
      <c r="B35" t="n" s="5">
        <v>85</v>
      </c>
    </row>
    <row r="36" spans="1:2">
      <c r="A36" t="s" s="4">
        <v>431</v>
      </c>
      <c r="B36" t="n" s="9">
        <v>-82.40000000000001</v>
      </c>
    </row>
    <row r="37" spans="1:2">
      <c r="A37" t="s" s="4">
        <v>435</v>
      </c>
      <c r="B37" t="n" s="7">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3</v>
      </c>
      <c r="C1" t="s" s="2">
        <v>63</v>
      </c>
    </row>
    <row r="2" spans="1:3">
      <c r="A2" t="s" s="4">
        <v>437</v>
      </c>
      <c r="B2" t="n" s="8">
        <v>0</v>
      </c>
      <c r="C2" t="n" s="7">
        <v>23.6</v>
      </c>
    </row>
    <row r="3" spans="1:3">
      <c r="A3" t="s" s="4">
        <v>438</v>
      </c>
      <c r="B3" t="n" s="9">
        <v>54.4</v>
      </c>
      <c r="C3" t="n" s="9">
        <v>107.2</v>
      </c>
    </row>
    <row r="4" spans="1:3">
      <c r="A4" t="s" s="4">
        <v>439</v>
      </c>
      <c r="B4" t="n" s="9">
        <v>-54.4</v>
      </c>
      <c r="C4" t="n" s="9">
        <v>-78.2</v>
      </c>
    </row>
    <row r="5" spans="1:3">
      <c r="A5" t="s" s="4">
        <v>440</v>
      </c>
    </row>
    <row r="6" spans="1:3">
      <c r="A6" t="s" s="4">
        <v>441</v>
      </c>
      <c r="B6" t="n" s="9">
        <v>21.7</v>
      </c>
      <c r="C6" t="n" s="5">
        <v>33</v>
      </c>
    </row>
    <row r="7" spans="1:3">
      <c r="A7" t="s" s="4">
        <v>439</v>
      </c>
      <c r="B7" t="n" s="9">
        <v>-21.7</v>
      </c>
      <c r="C7" t="n" s="9">
        <v>-31.1</v>
      </c>
    </row>
    <row r="8" spans="1:3">
      <c r="A8" t="s" s="4">
        <v>442</v>
      </c>
    </row>
    <row r="9" spans="1:3">
      <c r="A9" t="s" s="4">
        <v>441</v>
      </c>
      <c r="B9" t="n" s="9">
        <v>26.4</v>
      </c>
      <c r="C9" t="n" s="9">
        <v>43.4</v>
      </c>
    </row>
    <row r="10" spans="1:3">
      <c r="A10" t="s" s="4">
        <v>439</v>
      </c>
      <c r="B10" t="n" s="9">
        <v>-26.4</v>
      </c>
      <c r="C10" t="n" s="9">
        <v>-39.9</v>
      </c>
    </row>
    <row r="11" spans="1:3">
      <c r="A11" t="s" s="4">
        <v>443</v>
      </c>
    </row>
    <row r="12" spans="1:3">
      <c r="A12" t="s" s="4">
        <v>441</v>
      </c>
      <c r="B12" t="n" s="9">
        <v>6.3</v>
      </c>
      <c r="C12" t="n" s="9">
        <v>7.2</v>
      </c>
    </row>
    <row r="13" spans="1:3">
      <c r="A13" t="s" s="4">
        <v>439</v>
      </c>
      <c r="B13" t="n" s="7">
        <v>-6.3</v>
      </c>
      <c r="C13" t="n" s="7">
        <v>-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4</v>
      </c>
      <c r="B1" t="s" s="2">
        <v>23</v>
      </c>
      <c r="C1" t="s" s="2">
        <v>445</v>
      </c>
      <c r="D1" t="s" s="2">
        <v>63</v>
      </c>
    </row>
    <row r="2" spans="1:4">
      <c r="A2" t="s" s="4">
        <v>73</v>
      </c>
      <c r="B2" t="n" s="7">
        <v>99.90000000000001</v>
      </c>
      <c r="D2" t="n" s="7">
        <v>249.3</v>
      </c>
    </row>
    <row r="3" spans="1:4">
      <c r="A3" t="s" s="4">
        <v>446</v>
      </c>
      <c r="B3" t="n" s="8">
        <v>0</v>
      </c>
      <c r="D3" t="n" s="7">
        <v>23.6</v>
      </c>
    </row>
    <row r="4" spans="1:4">
      <c r="A4" t="s" s="4">
        <v>447</v>
      </c>
    </row>
    <row r="5" spans="1:4">
      <c r="A5" t="s" s="4">
        <v>73</v>
      </c>
      <c r="C5" t="n" s="7">
        <v>124.3</v>
      </c>
    </row>
    <row r="6" spans="1:4">
      <c r="A6" t="s" s="4">
        <v>448</v>
      </c>
      <c r="C6" t="n" s="9">
        <v>28.2</v>
      </c>
    </row>
    <row r="7" spans="1:4">
      <c r="A7" t="s" s="4">
        <v>446</v>
      </c>
      <c r="C7" t="n" s="9">
        <v>23.6</v>
      </c>
    </row>
    <row r="8" spans="1:4">
      <c r="A8" t="s" s="4">
        <v>449</v>
      </c>
      <c r="C8" t="n" s="5">
        <v>3</v>
      </c>
    </row>
    <row r="9" spans="1:4">
      <c r="A9" t="s" s="4">
        <v>450</v>
      </c>
      <c r="C9" t="n" s="7">
        <v>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1</v>
      </c>
      <c r="B1" t="s" s="2">
        <v>23</v>
      </c>
      <c r="C1" t="s" s="2">
        <v>63</v>
      </c>
    </row>
    <row r="2" spans="1:3">
      <c r="A2" t="s" s="4">
        <v>452</v>
      </c>
      <c r="B2" t="n" s="7">
        <v>2.8</v>
      </c>
      <c r="C2" t="n" s="7">
        <v>2.7</v>
      </c>
    </row>
    <row r="3" spans="1:3">
      <c r="A3" t="s" s="4">
        <v>453</v>
      </c>
      <c r="B3" t="n" s="9">
        <v>6.1</v>
      </c>
      <c r="C3" t="n" s="9">
        <v>3.3</v>
      </c>
    </row>
    <row r="4" spans="1:3">
      <c r="A4" t="s" s="4">
        <v>454</v>
      </c>
      <c r="B4" t="n" s="9">
        <v>3.3</v>
      </c>
      <c r="C4" t="n" s="5">
        <v>5</v>
      </c>
    </row>
    <row r="5" spans="1:3">
      <c r="A5" t="s" s="4">
        <v>455</v>
      </c>
    </row>
    <row r="6" spans="1:3">
      <c r="A6" t="s" s="4">
        <v>456</v>
      </c>
      <c r="B6" t="n" s="9">
        <v>3.3</v>
      </c>
      <c r="C6" t="n" s="9">
        <v>0.6</v>
      </c>
    </row>
    <row r="7" spans="1:3">
      <c r="A7" t="s" s="4">
        <v>456</v>
      </c>
      <c r="B7" t="n" s="9">
        <v>3.3</v>
      </c>
      <c r="C7" t="n" s="5">
        <v>5</v>
      </c>
    </row>
    <row r="8" spans="1:3">
      <c r="A8" t="s" s="4">
        <v>457</v>
      </c>
    </row>
    <row r="9" spans="1:3">
      <c r="A9" t="s" s="4">
        <v>452</v>
      </c>
      <c r="B9" t="n" s="9">
        <v>2.8</v>
      </c>
      <c r="C9" t="n" s="9">
        <v>2.7</v>
      </c>
    </row>
    <row r="10" spans="1:3">
      <c r="A10" t="s" s="4">
        <v>453</v>
      </c>
      <c r="B10" t="n" s="9">
        <v>2.8</v>
      </c>
      <c r="C10" t="n" s="9">
        <v>2.7</v>
      </c>
    </row>
    <row r="11" spans="1:3">
      <c r="A11" t="s" s="4">
        <v>454</v>
      </c>
      <c r="B11" t="n" s="5">
        <v>0</v>
      </c>
      <c r="C11" t="n" s="5">
        <v>0</v>
      </c>
    </row>
    <row r="12" spans="1:3">
      <c r="A12" t="s" s="4">
        <v>458</v>
      </c>
    </row>
    <row r="13" spans="1:3">
      <c r="A13" t="s" s="4">
        <v>456</v>
      </c>
      <c r="B13" t="n" s="5">
        <v>0</v>
      </c>
      <c r="C13" t="n" s="5">
        <v>0</v>
      </c>
    </row>
    <row r="14" spans="1:3">
      <c r="A14" t="s" s="4">
        <v>456</v>
      </c>
      <c r="B14" t="n" s="5">
        <v>0</v>
      </c>
      <c r="C14" t="n" s="5">
        <v>0</v>
      </c>
    </row>
    <row r="15" spans="1:3">
      <c r="A15" t="s" s="4">
        <v>459</v>
      </c>
    </row>
    <row r="16" spans="1:3">
      <c r="A16" t="s" s="4">
        <v>452</v>
      </c>
      <c r="B16" t="n" s="5">
        <v>0</v>
      </c>
      <c r="C16" t="n" s="5">
        <v>0</v>
      </c>
    </row>
    <row r="17" spans="1:3">
      <c r="A17" t="s" s="4">
        <v>453</v>
      </c>
      <c r="B17" t="n" s="9">
        <v>3.3</v>
      </c>
      <c r="C17" t="n" s="9">
        <v>0.6</v>
      </c>
    </row>
    <row r="18" spans="1:3">
      <c r="A18" t="s" s="4">
        <v>454</v>
      </c>
      <c r="B18" t="n" s="9">
        <v>3.3</v>
      </c>
      <c r="C18" t="n" s="5">
        <v>5</v>
      </c>
    </row>
    <row r="19" spans="1:3">
      <c r="A19" t="s" s="4">
        <v>460</v>
      </c>
    </row>
    <row r="20" spans="1:3">
      <c r="A20" t="s" s="4">
        <v>456</v>
      </c>
      <c r="B20" t="n" s="9">
        <v>3.3</v>
      </c>
      <c r="C20" t="n" s="9">
        <v>0.6</v>
      </c>
    </row>
    <row r="21" spans="1:3">
      <c r="A21" t="s" s="4">
        <v>456</v>
      </c>
      <c r="B21" t="n" s="7">
        <v>3.3</v>
      </c>
      <c r="C21" t="n" s="8">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t="s" s="1">
        <v>461</v>
      </c>
      <c r="B1" t="s" s="2">
        <v>22</v>
      </c>
    </row>
    <row r="2" spans="1:4">
      <c r="B2" t="s" s="2">
        <v>245</v>
      </c>
      <c r="C2" t="s" s="2">
        <v>23</v>
      </c>
      <c r="D2" t="s" s="2">
        <v>63</v>
      </c>
    </row>
    <row r="3" spans="1:4">
      <c r="A3" t="s" s="4">
        <v>256</v>
      </c>
      <c r="B3" t="n" s="8">
        <v>90</v>
      </c>
    </row>
    <row r="4" spans="1:4">
      <c r="A4" t="s" s="4">
        <v>257</v>
      </c>
      <c r="C4" t="n" s="7">
        <v>948.3</v>
      </c>
      <c r="D4" t="n" s="8">
        <v>1231</v>
      </c>
    </row>
    <row r="5" spans="1:4">
      <c r="A5" t="s" s="4">
        <v>263</v>
      </c>
    </row>
    <row r="6" spans="1:4">
      <c r="A6" t="s" s="4">
        <v>257</v>
      </c>
      <c r="B6" t="n" s="7">
        <v>1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62</v>
      </c>
      <c r="B1" t="s" s="2">
        <v>23</v>
      </c>
      <c r="C1" t="s" s="2">
        <v>245</v>
      </c>
      <c r="D1" t="s" s="2">
        <v>63</v>
      </c>
    </row>
    <row r="2" spans="1:4">
      <c r="A2" t="s" s="3">
        <v>234</v>
      </c>
    </row>
    <row r="3" spans="1:4">
      <c r="A3" t="s" s="4">
        <v>463</v>
      </c>
      <c r="B3" t="n" s="7">
        <v>948.3</v>
      </c>
      <c r="D3" t="n" s="8">
        <v>1231</v>
      </c>
    </row>
    <row r="4" spans="1:4">
      <c r="A4" t="s" s="4">
        <v>263</v>
      </c>
    </row>
    <row r="5" spans="1:4">
      <c r="A5" t="s" s="3">
        <v>234</v>
      </c>
    </row>
    <row r="6" spans="1:4">
      <c r="A6" t="s" s="4">
        <v>463</v>
      </c>
      <c r="C6" t="n" s="7">
        <v>15.7</v>
      </c>
    </row>
    <row r="7" spans="1:4">
      <c r="A7" t="s" s="4">
        <v>292</v>
      </c>
      <c r="C7" t="n" s="9">
        <v>15.7</v>
      </c>
    </row>
    <row r="8" spans="1:4">
      <c r="A8" t="s" s="4">
        <v>464</v>
      </c>
    </row>
    <row r="9" spans="1:4">
      <c r="A9" t="s" s="3">
        <v>234</v>
      </c>
    </row>
    <row r="10" spans="1:4">
      <c r="A10" t="s" s="4">
        <v>463</v>
      </c>
      <c r="C10" t="n" s="5">
        <v>0</v>
      </c>
    </row>
    <row r="11" spans="1:4">
      <c r="A11" t="s" s="4">
        <v>292</v>
      </c>
      <c r="C11" t="n" s="5">
        <v>0</v>
      </c>
    </row>
    <row r="12" spans="1:4">
      <c r="A12" t="s" s="4">
        <v>465</v>
      </c>
    </row>
    <row r="13" spans="1:4">
      <c r="A13" t="s" s="3">
        <v>234</v>
      </c>
    </row>
    <row r="14" spans="1:4">
      <c r="A14" t="s" s="4">
        <v>463</v>
      </c>
      <c r="C14" t="n" s="5">
        <v>0</v>
      </c>
    </row>
    <row r="15" spans="1:4">
      <c r="A15" t="s" s="4">
        <v>292</v>
      </c>
      <c r="C15" t="n" s="5">
        <v>0</v>
      </c>
    </row>
    <row r="16" spans="1:4">
      <c r="A16" t="s" s="4">
        <v>466</v>
      </c>
    </row>
    <row r="17" spans="1:4">
      <c r="A17" t="s" s="3">
        <v>234</v>
      </c>
    </row>
    <row r="18" spans="1:4">
      <c r="A18" t="s" s="4">
        <v>463</v>
      </c>
      <c r="C18" t="n" s="9">
        <v>15.7</v>
      </c>
    </row>
    <row r="19" spans="1:4">
      <c r="A19" t="s" s="4">
        <v>292</v>
      </c>
      <c r="C19" t="n" s="7">
        <v>1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67</v>
      </c>
      <c r="C1" t="s" s="2">
        <v>23</v>
      </c>
      <c r="D1" t="s" s="2">
        <v>63</v>
      </c>
    </row>
    <row r="2" spans="1:4">
      <c r="A2" t="s" s="4">
        <v>452</v>
      </c>
      <c r="C2" t="n" s="7">
        <v>2.8</v>
      </c>
      <c r="D2" t="n" s="7">
        <v>2.7</v>
      </c>
    </row>
    <row r="3" spans="1:4">
      <c r="A3" t="s" s="4">
        <v>468</v>
      </c>
    </row>
    <row r="4" spans="1:4">
      <c r="A4" t="s" s="4">
        <v>452</v>
      </c>
      <c r="C4" t="n" s="9">
        <v>2.8</v>
      </c>
      <c r="D4" t="n" s="9">
        <v>2.7</v>
      </c>
    </row>
    <row r="5" spans="1:4">
      <c r="A5" t="s" s="4">
        <v>77</v>
      </c>
      <c r="B5" t="s" s="4">
        <v>52</v>
      </c>
      <c r="C5" t="n" s="9">
        <v>-117.2</v>
      </c>
      <c r="D5" t="n" s="9">
        <v>-137.1</v>
      </c>
    </row>
    <row r="6" spans="1:4">
      <c r="A6" t="s" s="4">
        <v>83</v>
      </c>
      <c r="B6" t="s" s="4">
        <v>52</v>
      </c>
      <c r="C6" t="n" s="9">
        <v>-2196.3</v>
      </c>
      <c r="D6" t="n" s="9">
        <v>-2463.9</v>
      </c>
    </row>
    <row r="7" spans="1:4">
      <c r="A7" t="s" s="4">
        <v>456</v>
      </c>
      <c r="C7" t="n" s="5">
        <v>0</v>
      </c>
      <c r="D7" t="n" s="9">
        <v>-4.4</v>
      </c>
    </row>
    <row r="8" spans="1:4">
      <c r="A8" t="s" s="4">
        <v>469</v>
      </c>
    </row>
    <row r="9" spans="1:4">
      <c r="A9" t="s" s="4">
        <v>452</v>
      </c>
      <c r="C9" t="n" s="9">
        <v>2.8</v>
      </c>
      <c r="D9" t="n" s="9">
        <v>2.7</v>
      </c>
    </row>
    <row r="10" spans="1:4">
      <c r="A10" t="s" s="4">
        <v>77</v>
      </c>
      <c r="B10" t="s" s="4">
        <v>52</v>
      </c>
      <c r="C10" t="n" s="9">
        <v>-117.2</v>
      </c>
      <c r="D10" t="n" s="9">
        <v>-137.1</v>
      </c>
    </row>
    <row r="11" spans="1:4">
      <c r="A11" t="s" s="4">
        <v>83</v>
      </c>
      <c r="B11" t="s" s="4">
        <v>52</v>
      </c>
      <c r="C11" t="n" s="9">
        <v>-1717.8</v>
      </c>
      <c r="D11" t="n" s="9">
        <v>-2242.5</v>
      </c>
    </row>
    <row r="12" spans="1:4">
      <c r="A12" t="s" s="4">
        <v>456</v>
      </c>
      <c r="C12" t="n" s="8">
        <v>0</v>
      </c>
      <c r="D12" t="n" s="7">
        <v>-4.4</v>
      </c>
    </row>
    <row r="13" spans="1:4">
      <c r="A13" t="n"/>
    </row>
    <row r="14" spans="1:4">
      <c r="A14" t="s" s="4">
        <v>52</v>
      </c>
      <c r="B14" t="s" s="4">
        <v>470</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3</v>
      </c>
      <c r="C2" t="s" s="2">
        <v>24</v>
      </c>
    </row>
    <row r="3" spans="1:3">
      <c r="A3" t="s" s="3">
        <v>99</v>
      </c>
    </row>
    <row r="4" spans="1:3">
      <c r="A4" t="s" s="4">
        <v>100</v>
      </c>
      <c r="B4" t="n" s="7">
        <v>-813.7</v>
      </c>
      <c r="C4" t="n" s="7">
        <v>-55.3</v>
      </c>
    </row>
    <row r="5" spans="1:3">
      <c r="A5" t="s" s="3">
        <v>101</v>
      </c>
    </row>
    <row r="6" spans="1:3">
      <c r="A6" t="s" s="4">
        <v>102</v>
      </c>
      <c r="B6" t="n" s="9">
        <v>87.7</v>
      </c>
      <c r="C6" t="n" s="9">
        <v>106.1</v>
      </c>
    </row>
    <row r="7" spans="1:3">
      <c r="A7" t="s" s="4">
        <v>103</v>
      </c>
      <c r="B7" t="n" s="9">
        <v>27.3</v>
      </c>
      <c r="C7" t="n" s="9">
        <v>38.7</v>
      </c>
    </row>
    <row r="8" spans="1:3">
      <c r="A8" t="s" s="4">
        <v>104</v>
      </c>
      <c r="B8" t="n" s="9">
        <v>114.2</v>
      </c>
      <c r="C8" t="n" s="9">
        <v>146.9</v>
      </c>
    </row>
    <row r="9" spans="1:3">
      <c r="A9" t="s" s="4">
        <v>105</v>
      </c>
      <c r="B9" t="n" s="9">
        <v>44.7</v>
      </c>
      <c r="C9" t="n" s="9">
        <v>67.59999999999999</v>
      </c>
    </row>
    <row r="10" spans="1:3">
      <c r="A10" t="s" s="4">
        <v>106</v>
      </c>
      <c r="B10" t="n" s="9">
        <v>28.9</v>
      </c>
      <c r="C10" t="n" s="9">
        <v>28.4</v>
      </c>
    </row>
    <row r="11" spans="1:3">
      <c r="A11" t="s" s="4">
        <v>107</v>
      </c>
      <c r="B11" t="n" s="9">
        <v>28.2</v>
      </c>
      <c r="C11" t="n" s="9">
        <v>21.1</v>
      </c>
    </row>
    <row r="12" spans="1:3">
      <c r="A12" t="s" s="4">
        <v>108</v>
      </c>
      <c r="B12" t="n" s="9">
        <v>674.9</v>
      </c>
      <c r="C12" t="n" s="9">
        <v>-87.90000000000001</v>
      </c>
    </row>
    <row r="13" spans="1:3">
      <c r="A13" t="s" s="4">
        <v>109</v>
      </c>
      <c r="B13" t="n" s="9">
        <v>-4.2</v>
      </c>
      <c r="C13" t="n" s="9">
        <v>53.7</v>
      </c>
    </row>
    <row r="14" spans="1:3">
      <c r="A14" t="s" s="4">
        <v>110</v>
      </c>
      <c r="B14" t="n" s="9">
        <v>101.7</v>
      </c>
      <c r="C14" t="n" s="9">
        <v>115.7</v>
      </c>
    </row>
    <row r="15" spans="1:3">
      <c r="A15" t="s" s="4">
        <v>111</v>
      </c>
      <c r="B15" t="n" s="9">
        <v>-44.9</v>
      </c>
      <c r="C15" t="n" s="5">
        <v>0</v>
      </c>
    </row>
    <row r="16" spans="1:3">
      <c r="A16" t="s" s="4">
        <v>112</v>
      </c>
      <c r="B16" t="n" s="9">
        <v>56.2</v>
      </c>
      <c r="C16" t="n" s="9">
        <v>55.8</v>
      </c>
    </row>
    <row r="17" spans="1:3">
      <c r="A17" t="s" s="3">
        <v>113</v>
      </c>
    </row>
    <row r="18" spans="1:3">
      <c r="A18" t="s" s="4">
        <v>114</v>
      </c>
      <c r="B18" t="n" s="9">
        <v>-118.4</v>
      </c>
      <c r="C18" t="n" s="5">
        <v>-120</v>
      </c>
    </row>
    <row r="19" spans="1:3">
      <c r="A19" t="s" s="4">
        <v>67</v>
      </c>
      <c r="B19" t="n" s="9">
        <v>-198.9</v>
      </c>
      <c r="C19" t="n" s="9">
        <v>-229.7</v>
      </c>
    </row>
    <row r="20" spans="1:3">
      <c r="A20" t="s" s="4">
        <v>68</v>
      </c>
      <c r="B20" t="n" s="9">
        <v>-1.6</v>
      </c>
      <c r="C20" t="n" s="9">
        <v>-56.3</v>
      </c>
    </row>
    <row r="21" spans="1:3">
      <c r="A21" t="s" s="4">
        <v>115</v>
      </c>
      <c r="B21" t="n" s="9">
        <v>-47.9</v>
      </c>
      <c r="C21" t="n" s="5">
        <v>100</v>
      </c>
    </row>
    <row r="22" spans="1:3">
      <c r="A22" t="s" s="4">
        <v>116</v>
      </c>
      <c r="B22" t="n" s="9">
        <v>17.6</v>
      </c>
      <c r="C22" t="n" s="9">
        <v>23.8</v>
      </c>
    </row>
    <row r="23" spans="1:3">
      <c r="A23" t="s" s="4">
        <v>117</v>
      </c>
      <c r="B23" t="n" s="9">
        <v>-48.5</v>
      </c>
      <c r="C23" t="n" s="9">
        <v>-82.8</v>
      </c>
    </row>
    <row r="24" spans="1:3">
      <c r="A24" t="s" s="4">
        <v>118</v>
      </c>
      <c r="B24" t="n" s="9">
        <v>-96.7</v>
      </c>
      <c r="C24" t="n" s="9">
        <v>125.8</v>
      </c>
    </row>
    <row r="25" spans="1:3">
      <c r="A25" t="s" s="3">
        <v>119</v>
      </c>
    </row>
    <row r="26" spans="1:3">
      <c r="A26" t="s" s="4">
        <v>120</v>
      </c>
      <c r="B26" t="n" s="9">
        <v>-61.8</v>
      </c>
      <c r="C26" t="n" s="9">
        <v>-88.2</v>
      </c>
    </row>
    <row r="27" spans="1:3">
      <c r="A27" t="s" s="4">
        <v>121</v>
      </c>
      <c r="B27" t="n" s="9">
        <v>5.7</v>
      </c>
      <c r="C27" t="n" s="5">
        <v>7</v>
      </c>
    </row>
    <row r="28" spans="1:3">
      <c r="A28" t="s" s="4">
        <v>122</v>
      </c>
      <c r="B28" t="n" s="9">
        <v>208.3</v>
      </c>
      <c r="C28" t="n" s="5">
        <v>0</v>
      </c>
    </row>
    <row r="29" spans="1:3">
      <c r="A29" t="s" s="4">
        <v>123</v>
      </c>
      <c r="B29" t="n" s="5">
        <v>-25</v>
      </c>
      <c r="C29" t="n" s="9">
        <v>-22.9</v>
      </c>
    </row>
    <row r="30" spans="1:3">
      <c r="A30" t="s" s="4">
        <v>124</v>
      </c>
      <c r="B30" t="n" s="5">
        <v>9</v>
      </c>
      <c r="C30" t="n" s="9">
        <v>18.4</v>
      </c>
    </row>
    <row r="31" spans="1:3">
      <c r="A31" t="s" s="4">
        <v>125</v>
      </c>
      <c r="B31" t="n" s="9">
        <v>136.2</v>
      </c>
      <c r="C31" t="n" s="9">
        <v>-85.7</v>
      </c>
    </row>
    <row r="32" spans="1:3">
      <c r="A32" t="s" s="3">
        <v>126</v>
      </c>
    </row>
    <row r="33" spans="1:3">
      <c r="A33" t="s" s="4">
        <v>127</v>
      </c>
      <c r="B33" t="n" s="9">
        <v>-80.7</v>
      </c>
      <c r="C33" t="n" s="9">
        <v>-81.90000000000001</v>
      </c>
    </row>
    <row r="34" spans="1:3">
      <c r="A34" t="s" s="4">
        <v>128</v>
      </c>
      <c r="B34" t="n" s="9">
        <v>-10.3</v>
      </c>
      <c r="C34" t="n" s="9">
        <v>-6.4</v>
      </c>
    </row>
    <row r="35" spans="1:3">
      <c r="A35" t="s" s="4">
        <v>129</v>
      </c>
      <c r="B35" t="n" s="9">
        <v>7.6</v>
      </c>
      <c r="C35" t="n" s="5">
        <v>0</v>
      </c>
    </row>
    <row r="36" spans="1:3">
      <c r="A36" t="s" s="4">
        <v>130</v>
      </c>
      <c r="B36" t="n" s="9">
        <v>-265.6</v>
      </c>
      <c r="C36" t="n" s="5">
        <v>-70</v>
      </c>
    </row>
    <row r="37" spans="1:3">
      <c r="A37" t="s" s="4">
        <v>131</v>
      </c>
      <c r="B37" t="n" s="5">
        <v>0</v>
      </c>
      <c r="C37" t="n" s="9">
        <v>0.2</v>
      </c>
    </row>
    <row r="38" spans="1:3">
      <c r="A38" t="s" s="4">
        <v>132</v>
      </c>
      <c r="B38" t="n" s="5">
        <v>-3</v>
      </c>
      <c r="C38" t="n" s="9">
        <v>-9.4</v>
      </c>
    </row>
    <row r="39" spans="1:3">
      <c r="A39" t="s" s="4">
        <v>133</v>
      </c>
      <c r="B39" t="n" s="9">
        <v>-5.9</v>
      </c>
      <c r="C39" t="n" s="5">
        <v>0</v>
      </c>
    </row>
    <row r="40" spans="1:3">
      <c r="A40" t="s" s="4">
        <v>134</v>
      </c>
      <c r="B40" t="n" s="9">
        <v>-357.9</v>
      </c>
      <c r="C40" t="n" s="9">
        <v>-167.5</v>
      </c>
    </row>
    <row r="41" spans="1:3">
      <c r="A41" t="s" s="4">
        <v>135</v>
      </c>
      <c r="B41" t="n" s="9">
        <v>-54.7</v>
      </c>
      <c r="C41" t="n" s="9">
        <v>-154.5</v>
      </c>
    </row>
    <row r="42" spans="1:3">
      <c r="A42" t="s" s="4">
        <v>136</v>
      </c>
      <c r="B42" t="n" s="9">
        <v>-373.1</v>
      </c>
      <c r="C42" t="n" s="9">
        <v>-281.9</v>
      </c>
    </row>
    <row r="43" spans="1:3">
      <c r="A43" t="s" s="4">
        <v>137</v>
      </c>
      <c r="B43" t="n" s="9">
        <v>960.5</v>
      </c>
      <c r="C43" t="n" s="9">
        <v>1107.9</v>
      </c>
    </row>
    <row r="44" spans="1:3">
      <c r="A44" t="s" s="4">
        <v>138</v>
      </c>
      <c r="B44" t="n" s="7">
        <v>587.4</v>
      </c>
      <c r="C44" t="n" s="8">
        <v>8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471</v>
      </c>
      <c r="B1" t="s" s="2">
        <v>22</v>
      </c>
      <c r="D1" t="s" s="2">
        <v>1</v>
      </c>
    </row>
    <row r="2" spans="1:8">
      <c r="B2" t="s" s="2">
        <v>23</v>
      </c>
      <c r="C2" t="s" s="2">
        <v>24</v>
      </c>
      <c r="D2" t="s" s="2">
        <v>23</v>
      </c>
      <c r="E2" t="s" s="2">
        <v>24</v>
      </c>
      <c r="F2" t="s" s="2">
        <v>63</v>
      </c>
      <c r="G2" t="s" s="2">
        <v>472</v>
      </c>
      <c r="H2" t="s" s="2">
        <v>473</v>
      </c>
    </row>
    <row r="3" spans="1:8">
      <c r="A3" t="s" s="4">
        <v>474</v>
      </c>
      <c r="B3" t="s" s="4">
        <v>475</v>
      </c>
      <c r="D3" t="s" s="4">
        <v>475</v>
      </c>
      <c r="F3" t="s" s="4">
        <v>475</v>
      </c>
    </row>
    <row r="4" spans="1:8">
      <c r="A4" t="s" s="4">
        <v>476</v>
      </c>
    </row>
    <row r="5" spans="1:8">
      <c r="A5" t="s" s="4">
        <v>477</v>
      </c>
      <c r="B5" t="n" s="7">
        <v>144.4</v>
      </c>
      <c r="D5" t="n" s="7">
        <v>144.4</v>
      </c>
    </row>
    <row r="6" spans="1:8">
      <c r="A6" t="s" s="4">
        <v>478</v>
      </c>
      <c r="B6" t="n" s="9">
        <v>4.2</v>
      </c>
      <c r="C6" t="n" s="7">
        <v>-5.1</v>
      </c>
      <c r="D6" t="n" s="9">
        <v>-3.9</v>
      </c>
      <c r="E6" t="n" s="7">
        <v>-5.2</v>
      </c>
    </row>
    <row r="7" spans="1:8">
      <c r="A7" t="s" s="4">
        <v>479</v>
      </c>
    </row>
    <row r="8" spans="1:8">
      <c r="A8" t="s" s="4">
        <v>480</v>
      </c>
      <c r="B8" t="n" s="9">
        <v>7.4</v>
      </c>
      <c r="C8" t="n" s="9">
        <v>5.1</v>
      </c>
      <c r="D8" t="n" s="9">
        <v>0.1</v>
      </c>
      <c r="E8" t="n" s="9">
        <v>6.2</v>
      </c>
    </row>
    <row r="9" spans="1:8">
      <c r="A9" t="s" s="4">
        <v>481</v>
      </c>
    </row>
    <row r="10" spans="1:8">
      <c r="A10" t="s" s="4">
        <v>482</v>
      </c>
      <c r="G10" t="n" s="8">
        <v>1000</v>
      </c>
    </row>
    <row r="11" spans="1:8">
      <c r="A11" t="s" s="4">
        <v>483</v>
      </c>
      <c r="B11" t="n" s="9">
        <v>39.1</v>
      </c>
      <c r="D11" t="n" s="9">
        <v>39.1</v>
      </c>
      <c r="G11" t="n" s="7">
        <v>90.40000000000001</v>
      </c>
    </row>
    <row r="12" spans="1:8">
      <c r="A12" t="s" s="4">
        <v>484</v>
      </c>
      <c r="B12" t="n" s="9">
        <v>3.6</v>
      </c>
      <c r="C12" t="n" s="9">
        <v>3.5</v>
      </c>
      <c r="D12" t="n" s="9">
        <v>10.9</v>
      </c>
      <c r="E12" t="n" s="9">
        <v>10.7</v>
      </c>
    </row>
    <row r="13" spans="1:8">
      <c r="A13" t="s" s="4">
        <v>485</v>
      </c>
    </row>
    <row r="14" spans="1:8">
      <c r="A14" t="s" s="4">
        <v>482</v>
      </c>
      <c r="H14" t="n" s="8">
        <v>350</v>
      </c>
    </row>
    <row r="15" spans="1:8">
      <c r="A15" t="s" s="4">
        <v>483</v>
      </c>
      <c r="B15" t="n" s="9">
        <v>24.5</v>
      </c>
      <c r="D15" t="n" s="9">
        <v>24.5</v>
      </c>
      <c r="H15" t="n" s="7">
        <v>46.1</v>
      </c>
    </row>
    <row r="16" spans="1:8">
      <c r="A16" t="s" s="4">
        <v>484</v>
      </c>
      <c r="B16" t="n" s="7">
        <v>1.6</v>
      </c>
      <c r="C16" t="n" s="7">
        <v>1.6</v>
      </c>
      <c r="D16" t="n" s="7">
        <v>4.9</v>
      </c>
      <c r="E16" t="n" s="7">
        <v>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6</v>
      </c>
      <c r="B1" t="s" s="2">
        <v>23</v>
      </c>
      <c r="C1" t="s" s="2">
        <v>63</v>
      </c>
    </row>
    <row r="2" spans="1:3">
      <c r="A2" t="s" s="4">
        <v>487</v>
      </c>
      <c r="B2" t="n" s="7">
        <v>3.3</v>
      </c>
      <c r="C2" t="n" s="7">
        <v>0.6</v>
      </c>
    </row>
    <row r="3" spans="1:3">
      <c r="A3" t="s" s="4">
        <v>488</v>
      </c>
      <c r="B3" t="n" s="9">
        <v>3.3</v>
      </c>
      <c r="C3" t="n" s="5">
        <v>5</v>
      </c>
    </row>
    <row r="4" spans="1:3">
      <c r="A4" t="s" s="4">
        <v>489</v>
      </c>
      <c r="B4" t="n" s="9">
        <v>3.3</v>
      </c>
      <c r="C4" t="n" s="9">
        <v>0.6</v>
      </c>
    </row>
    <row r="5" spans="1:3">
      <c r="A5" t="s" s="4">
        <v>490</v>
      </c>
      <c r="B5" t="n" s="9">
        <v>3.3</v>
      </c>
      <c r="C5" t="n" s="5">
        <v>5</v>
      </c>
    </row>
    <row r="6" spans="1:3">
      <c r="A6" t="s" s="4">
        <v>491</v>
      </c>
    </row>
    <row r="7" spans="1:3">
      <c r="A7" t="s" s="4">
        <v>487</v>
      </c>
      <c r="B7" t="n" s="9">
        <v>3.3</v>
      </c>
      <c r="C7" t="n" s="9">
        <v>0.6</v>
      </c>
    </row>
    <row r="8" spans="1:3">
      <c r="A8" t="s" s="4">
        <v>492</v>
      </c>
    </row>
    <row r="9" spans="1:3">
      <c r="A9" t="s" s="4">
        <v>488</v>
      </c>
      <c r="B9" t="n" s="7">
        <v>3.3</v>
      </c>
      <c r="C9" t="n" s="8">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5"/>
    <col customWidth="1" max="7" min="7" width="80"/>
    <col customWidth="1" max="8" min="8" width="14"/>
    <col customWidth="1" max="9" min="9" width="14"/>
    <col customWidth="1" max="10" min="10" width="14"/>
    <col customWidth="1" max="11" min="11" width="14"/>
    <col customWidth="1" max="12" min="12" width="14"/>
  </cols>
  <sheetData>
    <row r="1" spans="1:12">
      <c r="A1" t="s" s="1">
        <v>493</v>
      </c>
      <c r="B1" t="s" s="2">
        <v>494</v>
      </c>
      <c r="C1" t="s" s="2">
        <v>22</v>
      </c>
      <c r="F1" t="s" s="2">
        <v>495</v>
      </c>
      <c r="G1" t="s" s="2">
        <v>1</v>
      </c>
    </row>
    <row r="2" spans="1:12">
      <c r="B2" t="s" s="2">
        <v>23</v>
      </c>
      <c r="C2" t="s" s="2">
        <v>23</v>
      </c>
      <c r="D2" t="s" s="2">
        <v>316</v>
      </c>
      <c r="E2" t="s" s="2">
        <v>24</v>
      </c>
      <c r="F2" t="s" s="2">
        <v>23</v>
      </c>
      <c r="G2" t="s" s="2">
        <v>23</v>
      </c>
      <c r="H2" t="s" s="2">
        <v>24</v>
      </c>
      <c r="I2" t="s" s="2">
        <v>280</v>
      </c>
      <c r="J2" t="s" s="2">
        <v>496</v>
      </c>
      <c r="K2" t="s" s="2">
        <v>497</v>
      </c>
      <c r="L2" t="s" s="2">
        <v>498</v>
      </c>
    </row>
    <row r="3" spans="1:12">
      <c r="A3" t="s" s="3">
        <v>499</v>
      </c>
    </row>
    <row r="4" spans="1:12">
      <c r="A4" t="s" s="4">
        <v>500</v>
      </c>
      <c r="D4" t="n" s="8">
        <v>2500000</v>
      </c>
    </row>
    <row r="5" spans="1:12">
      <c r="A5" t="s" s="4">
        <v>501</v>
      </c>
      <c r="B5" t="n" s="8">
        <v>0</v>
      </c>
      <c r="C5" t="n" s="8">
        <v>0</v>
      </c>
      <c r="F5" t="n" s="8">
        <v>0</v>
      </c>
      <c r="G5" t="n" s="8">
        <v>0</v>
      </c>
    </row>
    <row r="6" spans="1:12">
      <c r="A6" t="s" s="4">
        <v>502</v>
      </c>
      <c r="B6" t="n" s="5">
        <v>400000000</v>
      </c>
      <c r="C6" t="n" s="5">
        <v>400000000</v>
      </c>
      <c r="F6" t="n" s="5">
        <v>400000000</v>
      </c>
      <c r="G6" t="n" s="5">
        <v>400000000</v>
      </c>
    </row>
    <row r="7" spans="1:12">
      <c r="A7" t="s" s="4">
        <v>503</v>
      </c>
      <c r="C7" t="n" s="5">
        <v>5000000</v>
      </c>
    </row>
    <row r="8" spans="1:12">
      <c r="A8" t="s" s="4">
        <v>33</v>
      </c>
      <c r="C8" t="n" s="5">
        <v>-5500000</v>
      </c>
      <c r="E8" t="n" s="8">
        <v>0</v>
      </c>
      <c r="G8" t="n" s="8">
        <v>-5500000</v>
      </c>
      <c r="H8" t="n" s="8">
        <v>0</v>
      </c>
    </row>
    <row r="9" spans="1:12">
      <c r="A9" t="s" s="4">
        <v>504</v>
      </c>
      <c r="G9" t="s" s="4">
        <v>505</v>
      </c>
    </row>
    <row r="10" spans="1:12">
      <c r="A10" t="s" s="4">
        <v>506</v>
      </c>
    </row>
    <row r="11" spans="1:12">
      <c r="A11" t="s" s="3">
        <v>499</v>
      </c>
    </row>
    <row r="12" spans="1:12">
      <c r="A12" t="s" s="4">
        <v>507</v>
      </c>
      <c r="B12" t="n" s="5">
        <v>400000000</v>
      </c>
      <c r="C12" t="n" s="5">
        <v>400000000</v>
      </c>
      <c r="F12" t="n" s="5">
        <v>400000000</v>
      </c>
      <c r="G12" t="n" s="8">
        <v>400000000</v>
      </c>
    </row>
    <row r="13" spans="1:12">
      <c r="A13" t="s" s="4">
        <v>508</v>
      </c>
      <c r="D13" t="s" s="4">
        <v>509</v>
      </c>
    </row>
    <row r="14" spans="1:12">
      <c r="A14" t="s" s="4">
        <v>510</v>
      </c>
    </row>
    <row r="15" spans="1:12">
      <c r="A15" t="s" s="3">
        <v>499</v>
      </c>
    </row>
    <row r="16" spans="1:12">
      <c r="A16" t="s" s="4">
        <v>507</v>
      </c>
      <c r="B16" t="n" s="5">
        <v>1000000000</v>
      </c>
      <c r="C16" t="n" s="5">
        <v>1000000000</v>
      </c>
      <c r="F16" t="n" s="5">
        <v>1000000000</v>
      </c>
      <c r="G16" t="n" s="5">
        <v>1000000000</v>
      </c>
    </row>
    <row r="17" spans="1:12">
      <c r="A17" t="s" s="4">
        <v>511</v>
      </c>
      <c r="B17" t="n" s="5">
        <v>0</v>
      </c>
      <c r="C17" t="n" s="5">
        <v>0</v>
      </c>
      <c r="F17" t="n" s="5">
        <v>0</v>
      </c>
      <c r="G17" t="n" s="5">
        <v>0</v>
      </c>
    </row>
    <row r="18" spans="1:12">
      <c r="A18" t="s" s="4">
        <v>512</v>
      </c>
      <c r="B18" t="n" s="8">
        <v>0</v>
      </c>
      <c r="C18" t="n" s="5">
        <v>0</v>
      </c>
      <c r="F18" t="n" s="8">
        <v>0</v>
      </c>
      <c r="G18" t="n" s="8">
        <v>0</v>
      </c>
    </row>
    <row r="19" spans="1:12">
      <c r="A19" t="s" s="4">
        <v>513</v>
      </c>
    </row>
    <row r="20" spans="1:12">
      <c r="A20" t="s" s="3">
        <v>499</v>
      </c>
    </row>
    <row r="21" spans="1:12">
      <c r="A21" t="s" s="4">
        <v>508</v>
      </c>
      <c r="G21" t="s" s="4">
        <v>514</v>
      </c>
    </row>
    <row r="22" spans="1:12">
      <c r="A22" t="s" s="4">
        <v>515</v>
      </c>
    </row>
    <row r="23" spans="1:12">
      <c r="A23" t="s" s="3">
        <v>499</v>
      </c>
    </row>
    <row r="24" spans="1:12">
      <c r="A24" t="s" s="4">
        <v>285</v>
      </c>
      <c r="J24" t="n" s="8">
        <v>350000000</v>
      </c>
    </row>
    <row r="25" spans="1:12">
      <c r="A25" t="s" s="4">
        <v>286</v>
      </c>
      <c r="J25" t="s" s="4">
        <v>516</v>
      </c>
    </row>
    <row r="26" spans="1:12">
      <c r="A26" t="s" s="4">
        <v>517</v>
      </c>
    </row>
    <row r="27" spans="1:12">
      <c r="A27" t="s" s="3">
        <v>499</v>
      </c>
    </row>
    <row r="28" spans="1:12">
      <c r="A28" t="s" s="4">
        <v>285</v>
      </c>
      <c r="K28" t="n" s="8">
        <v>250000000</v>
      </c>
    </row>
    <row r="29" spans="1:12">
      <c r="A29" t="s" s="4">
        <v>286</v>
      </c>
      <c r="K29" t="s" s="4">
        <v>518</v>
      </c>
    </row>
    <row r="30" spans="1:12">
      <c r="A30" t="s" s="4">
        <v>519</v>
      </c>
    </row>
    <row r="31" spans="1:12">
      <c r="A31" t="s" s="3">
        <v>499</v>
      </c>
    </row>
    <row r="32" spans="1:12">
      <c r="A32" t="s" s="4">
        <v>285</v>
      </c>
      <c r="L32" t="n" s="8">
        <v>250000000</v>
      </c>
    </row>
    <row r="33" spans="1:12">
      <c r="A33" t="s" s="4">
        <v>286</v>
      </c>
      <c r="L33" t="s" s="4">
        <v>520</v>
      </c>
    </row>
    <row r="34" spans="1:12">
      <c r="A34" t="s" s="4">
        <v>284</v>
      </c>
    </row>
    <row r="35" spans="1:12">
      <c r="A35" t="s" s="3">
        <v>499</v>
      </c>
    </row>
    <row r="36" spans="1:12">
      <c r="A36" t="s" s="4">
        <v>500</v>
      </c>
      <c r="C36" t="n" s="8">
        <v>500000</v>
      </c>
    </row>
    <row r="37" spans="1:12">
      <c r="A37" t="s" s="4">
        <v>285</v>
      </c>
      <c r="I37" t="n" s="8">
        <v>250000000</v>
      </c>
    </row>
    <row r="38" spans="1:12">
      <c r="A38" t="s" s="4">
        <v>286</v>
      </c>
      <c r="I38" t="s" s="4">
        <v>287</v>
      </c>
    </row>
    <row r="39" spans="1:12">
      <c r="A39" t="s" s="4">
        <v>521</v>
      </c>
      <c r="C39" t="s" s="4">
        <v>522</v>
      </c>
    </row>
    <row r="40" spans="1:12">
      <c r="A40" t="s" s="4">
        <v>523</v>
      </c>
      <c r="C40" t="n" s="8">
        <v>3100000</v>
      </c>
    </row>
    <row r="41" spans="1:12">
      <c r="A41" t="s" s="4">
        <v>33</v>
      </c>
      <c r="C41" t="n" s="8">
        <v>-5500000</v>
      </c>
    </row>
    <row r="42" spans="1:12">
      <c r="A42" t="s" s="4">
        <v>513</v>
      </c>
    </row>
    <row r="43" spans="1:12">
      <c r="A43" t="s" s="3">
        <v>499</v>
      </c>
    </row>
    <row r="44" spans="1:12">
      <c r="A44" t="s" s="4">
        <v>524</v>
      </c>
      <c r="B44" t="s" s="4">
        <v>525</v>
      </c>
      <c r="F44" t="s" s="4">
        <v>526</v>
      </c>
      <c r="G44" t="s" s="4">
        <v>527</v>
      </c>
    </row>
    <row r="45" spans="1:12">
      <c r="A45" t="s" s="4">
        <v>528</v>
      </c>
    </row>
    <row r="46" spans="1:12">
      <c r="A46" t="s" s="3">
        <v>499</v>
      </c>
    </row>
    <row r="47" spans="1:12">
      <c r="A47" t="s" s="4">
        <v>285</v>
      </c>
      <c r="I47" t="n" s="8">
        <v>500000000</v>
      </c>
    </row>
    <row r="48" spans="1:12">
      <c r="A48" t="s" s="4">
        <v>286</v>
      </c>
      <c r="I48" t="s" s="4">
        <v>529</v>
      </c>
    </row>
    <row r="49" spans="1:12">
      <c r="A49" t="s" s="4">
        <v>530</v>
      </c>
    </row>
    <row r="50" spans="1:12">
      <c r="A50" t="s" s="3">
        <v>499</v>
      </c>
    </row>
    <row r="51" spans="1:12">
      <c r="A51" t="s" s="4">
        <v>285</v>
      </c>
      <c r="I51" t="n" s="8">
        <v>500000000</v>
      </c>
    </row>
    <row r="52" spans="1:12">
      <c r="A52" t="s" s="4">
        <v>286</v>
      </c>
      <c r="I52" t="s" s="4">
        <v>475</v>
      </c>
    </row>
    <row r="53" spans="1:12">
      <c r="A53" t="s" s="4">
        <v>531</v>
      </c>
    </row>
    <row r="54" spans="1:12">
      <c r="A54" t="s" s="3">
        <v>499</v>
      </c>
    </row>
    <row r="55" spans="1:12">
      <c r="A55" t="s" s="4">
        <v>285</v>
      </c>
      <c r="I55" t="n" s="8">
        <v>250000000</v>
      </c>
    </row>
    <row r="56" spans="1:12">
      <c r="A56" t="s" s="4">
        <v>286</v>
      </c>
      <c r="I56" t="s" s="4">
        <v>532</v>
      </c>
    </row>
  </sheetData>
  <mergeCells count="3">
    <mergeCell ref="A1:A2"/>
    <mergeCell ref="C1:E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9</v>
      </c>
      <c r="B1" t="s" s="2">
        <v>1</v>
      </c>
    </row>
    <row r="2" spans="1:2">
      <c r="B2" t="s" s="2">
        <v>23</v>
      </c>
    </row>
    <row r="3" spans="1:2">
      <c r="A3" t="s" s="3">
        <v>140</v>
      </c>
    </row>
    <row r="4" spans="1:2">
      <c r="A4" t="s" s="4">
        <v>139</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2</v>
      </c>
      <c r="B1" t="s" s="2">
        <v>1</v>
      </c>
    </row>
    <row r="2" spans="1:2">
      <c r="B2" t="s" s="2">
        <v>23</v>
      </c>
    </row>
    <row r="3" spans="1:2">
      <c r="A3" t="s" s="3">
        <v>143</v>
      </c>
    </row>
    <row r="4" spans="1:2">
      <c r="A4" t="s" s="4">
        <v>142</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3</v>
      </c>
    </row>
    <row r="3" spans="1:2">
      <c r="A3" t="s" s="3">
        <v>146</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Statements Of Com4</vt:lpstr>
      <vt:lpstr>Consolidated Balance Sheets</vt:lpstr>
      <vt:lpstr>Consolidated Statements of Cash</vt:lpstr>
      <vt:lpstr>Accounting Policies</vt:lpstr>
      <vt:lpstr>Earnings per Share and Share Re</vt:lpstr>
      <vt:lpstr>Divestitures Divestitures</vt:lpstr>
      <vt:lpstr>Inventories</vt:lpstr>
      <vt:lpstr>Employee Benefit Plans</vt:lpstr>
      <vt:lpstr>Income Taxes Income Taxes</vt:lpstr>
      <vt:lpstr>Contingencies</vt:lpstr>
      <vt:lpstr>Accumulated Other Comprehensive</vt:lpstr>
      <vt:lpstr>Segment Information</vt:lpstr>
      <vt:lpstr>Supplemental Balance Sheet Info</vt:lpstr>
      <vt:lpstr>Restructuring Initiatives</vt:lpstr>
      <vt:lpstr>Goodwill and Intangible Assets</vt:lpstr>
      <vt:lpstr>Fair Value</vt:lpstr>
      <vt:lpstr>Derivative Instruments and Hedg</vt:lpstr>
      <vt:lpstr>Debt</vt:lpstr>
      <vt:lpstr>Accounting Policies (Policy)</vt:lpstr>
      <vt:lpstr>Earnings per Share and Share 23</vt:lpstr>
      <vt:lpstr>Inventories (Tables)</vt:lpstr>
      <vt:lpstr>Employee Benefit Plans (Tables)</vt:lpstr>
      <vt:lpstr>Accumulated Other Comprehensi26</vt:lpstr>
      <vt:lpstr>Segment Information (Tables)</vt:lpstr>
      <vt:lpstr>Supplemental Balance Sheet In28</vt:lpstr>
      <vt:lpstr>Restructuring Initiatives (Tabl</vt:lpstr>
      <vt:lpstr>Goodwill and Intangible Assets </vt:lpstr>
      <vt:lpstr>Fair Value (Tables)</vt:lpstr>
      <vt:lpstr>Derivative Instruments and He32</vt:lpstr>
      <vt:lpstr>Accounting Policies Schedule of</vt:lpstr>
      <vt:lpstr>Earnings per Share and Share 34</vt:lpstr>
      <vt:lpstr>Earnings per Share and Share 35</vt:lpstr>
      <vt:lpstr>Divestitures (Details)</vt:lpstr>
      <vt:lpstr>Inventories (Components of Inve</vt:lpstr>
      <vt:lpstr>Employee Benefit Plans (Narrati</vt:lpstr>
      <vt:lpstr>Employee Benefit Plans (Compone</vt:lpstr>
      <vt:lpstr>Income Taxes (Details)</vt:lpstr>
      <vt:lpstr>Contingencies (Details)</vt:lpstr>
      <vt:lpstr>Accumulated Other Comprehensi42</vt:lpstr>
      <vt:lpstr>Accumulated Other Comprehensi43</vt:lpstr>
      <vt:lpstr>Segment Information (Total Reve</vt:lpstr>
      <vt:lpstr>Supplemental Balance Sheet In45</vt:lpstr>
      <vt:lpstr>Supplemental Balance Sheet In46</vt:lpstr>
      <vt:lpstr>Restructuring Initiatives (Narr</vt:lpstr>
      <vt:lpstr>Restructuring Initiatives Restr</vt:lpstr>
      <vt:lpstr>Restructuring Initiatives Res49</vt:lpstr>
      <vt:lpstr>Restructuring Initiatives Res50</vt:lpstr>
      <vt:lpstr>Restructuring Initiatives Sched</vt:lpstr>
      <vt:lpstr>Restructuring Initiatives Res52</vt:lpstr>
      <vt:lpstr>Goodwill and Intangible Asset53</vt:lpstr>
      <vt:lpstr>Goodwill and Intangible Asset54</vt:lpstr>
      <vt:lpstr>Goodwill and Intangible Asset55</vt:lpstr>
      <vt:lpstr>Fair Value (Fair Value Assets a</vt:lpstr>
      <vt:lpstr>Fair Value Fair Value (Narrativ</vt:lpstr>
      <vt:lpstr>Fair Value Fair Value (Assets M</vt:lpstr>
      <vt:lpstr>Fair Value (Fair Value of Finan</vt:lpstr>
      <vt:lpstr>Derivative Instruments and He60</vt:lpstr>
      <vt:lpstr>Derivative Instruments and He61</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52:38Z</dcterms:created>
  <dcterms:modified xmlns:dcterms="http://purl.org/dc/terms/" xmlns:xsi="http://www.w3.org/2001/XMLSchema-instance" xsi:type="dcterms:W3CDTF">2015-11-04T06:52:38Z</dcterms:modified>
  <dc:title xmlns:dc="http://purl.org/dc/elements/1.1/">Untitled</dc:title>
  <dc:description xmlns:dc="http://purl.org/dc/elements/1.1/"/>
  <dc:subject xmlns:dc="http://purl.org/dc/elements/1.1/"/>
  <cp:keywords/>
  <cp:category/>
</cp:coreProperties>
</file>